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Shareholders' Equi" sheetId="6" state="visible" r:id="rId6"/>
    <sheet xmlns:r="http://schemas.openxmlformats.org/officeDocument/2006/relationships" name="Organization and Description of" sheetId="7" state="visible" r:id="rId7"/>
    <sheet xmlns:r="http://schemas.openxmlformats.org/officeDocument/2006/relationships" name="Voluntary Reorganization Under "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Other Assets" sheetId="11" state="visible" r:id="rId11"/>
    <sheet xmlns:r="http://schemas.openxmlformats.org/officeDocument/2006/relationships" name="Property and Equipment" sheetId="12" state="visible" r:id="rId12"/>
    <sheet xmlns:r="http://schemas.openxmlformats.org/officeDocument/2006/relationships" name="Identifiable Intangible Assets " sheetId="13" state="visible" r:id="rId13"/>
    <sheet xmlns:r="http://schemas.openxmlformats.org/officeDocument/2006/relationships" name="Accrued Expenses and Other Liab" sheetId="14" state="visible" r:id="rId14"/>
    <sheet xmlns:r="http://schemas.openxmlformats.org/officeDocument/2006/relationships" name="Obligations Under Capital and O"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mployee Savings and Retirement" sheetId="19" state="visible" r:id="rId19"/>
    <sheet xmlns:r="http://schemas.openxmlformats.org/officeDocument/2006/relationships" name="Fair Values of Financial Instru" sheetId="20" state="visible" r:id="rId20"/>
    <sheet xmlns:r="http://schemas.openxmlformats.org/officeDocument/2006/relationships" name="Commitments and Contingencies" sheetId="21" state="visible" r:id="rId21"/>
    <sheet xmlns:r="http://schemas.openxmlformats.org/officeDocument/2006/relationships" name="Unaudited Quarterly Results of " sheetId="22" state="visible" r:id="rId22"/>
    <sheet xmlns:r="http://schemas.openxmlformats.org/officeDocument/2006/relationships" name="Schedule II - Valuation and Qua" sheetId="23" state="visible" r:id="rId23"/>
    <sheet xmlns:r="http://schemas.openxmlformats.org/officeDocument/2006/relationships" name="Subsequent Event (Notes)" sheetId="24" state="visible" r:id="rId24"/>
    <sheet xmlns:r="http://schemas.openxmlformats.org/officeDocument/2006/relationships" name="Significant Accounting Polici25" sheetId="25" state="visible" r:id="rId25"/>
    <sheet xmlns:r="http://schemas.openxmlformats.org/officeDocument/2006/relationships" name="Other Assets Other Assets (Tabl" sheetId="26" state="visible" r:id="rId26"/>
    <sheet xmlns:r="http://schemas.openxmlformats.org/officeDocument/2006/relationships" name="Property and Equipment Property" sheetId="27" state="visible" r:id="rId27"/>
    <sheet xmlns:r="http://schemas.openxmlformats.org/officeDocument/2006/relationships" name="Identifiable Intangible Asset28" sheetId="28" state="visible" r:id="rId28"/>
    <sheet xmlns:r="http://schemas.openxmlformats.org/officeDocument/2006/relationships" name="Accrued Expenses and Other Li29" sheetId="29" state="visible" r:id="rId29"/>
    <sheet xmlns:r="http://schemas.openxmlformats.org/officeDocument/2006/relationships" name="Obligations Under Capital and30" sheetId="30" state="visible" r:id="rId30"/>
    <sheet xmlns:r="http://schemas.openxmlformats.org/officeDocument/2006/relationships" name="Debt Debt (Tables)" sheetId="31" state="visible" r:id="rId31"/>
    <sheet xmlns:r="http://schemas.openxmlformats.org/officeDocument/2006/relationships" name="Income Taxes Income Tax (Tables" sheetId="32" state="visible" r:id="rId32"/>
    <sheet xmlns:r="http://schemas.openxmlformats.org/officeDocument/2006/relationships" name="Unaudited Quarterly Results o33" sheetId="33" state="visible" r:id="rId33"/>
    <sheet xmlns:r="http://schemas.openxmlformats.org/officeDocument/2006/relationships" name="Organization and Description 34" sheetId="34" state="visible" r:id="rId34"/>
    <sheet xmlns:r="http://schemas.openxmlformats.org/officeDocument/2006/relationships" name="Voluntary Reorganization Unde35" sheetId="35" state="visible" r:id="rId35"/>
    <sheet xmlns:r="http://schemas.openxmlformats.org/officeDocument/2006/relationships" name="Significant Accounting Polici36" sheetId="36" state="visible" r:id="rId36"/>
    <sheet xmlns:r="http://schemas.openxmlformats.org/officeDocument/2006/relationships" name="Other Assets Other Assets (Deta" sheetId="37" state="visible" r:id="rId37"/>
    <sheet xmlns:r="http://schemas.openxmlformats.org/officeDocument/2006/relationships" name="Property and Equipment Proper38" sheetId="38" state="visible" r:id="rId38"/>
    <sheet xmlns:r="http://schemas.openxmlformats.org/officeDocument/2006/relationships" name="Identifiable Intangible Asset39" sheetId="39" state="visible" r:id="rId39"/>
    <sheet xmlns:r="http://schemas.openxmlformats.org/officeDocument/2006/relationships" name="Accrued Expenses and Other Li40" sheetId="40" state="visible" r:id="rId40"/>
    <sheet xmlns:r="http://schemas.openxmlformats.org/officeDocument/2006/relationships" name="Obligations Under Capital and41" sheetId="41" state="visible" r:id="rId41"/>
    <sheet xmlns:r="http://schemas.openxmlformats.org/officeDocument/2006/relationships" name="Debt Debt (Details)" sheetId="42" state="visible" r:id="rId42"/>
    <sheet xmlns:r="http://schemas.openxmlformats.org/officeDocument/2006/relationships" name="Debt Debt (Redemption Rates) (D" sheetId="43" state="visible" r:id="rId43"/>
    <sheet xmlns:r="http://schemas.openxmlformats.org/officeDocument/2006/relationships" name="Stockholders' Equity Stockholde" sheetId="44" state="visible" r:id="rId44"/>
    <sheet xmlns:r="http://schemas.openxmlformats.org/officeDocument/2006/relationships" name="Income Taxes Income Taxes (Deta" sheetId="45" state="visible" r:id="rId45"/>
    <sheet xmlns:r="http://schemas.openxmlformats.org/officeDocument/2006/relationships" name="Employee Savings and Retireme46" sheetId="46" state="visible" r:id="rId46"/>
    <sheet xmlns:r="http://schemas.openxmlformats.org/officeDocument/2006/relationships" name="Fair Values of Financial Inst47" sheetId="47" state="visible" r:id="rId47"/>
    <sheet xmlns:r="http://schemas.openxmlformats.org/officeDocument/2006/relationships" name="Commitments and Contingencies C" sheetId="48" state="visible" r:id="rId48"/>
    <sheet xmlns:r="http://schemas.openxmlformats.org/officeDocument/2006/relationships" name="Unaudited Quarterly Results o49" sheetId="49" state="visible" r:id="rId49"/>
    <sheet xmlns:r="http://schemas.openxmlformats.org/officeDocument/2006/relationships" name="Schedule II - Valuation and Q50"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534">
  <si>
    <t>Document and Entity Information Document - USD ($)</t>
  </si>
  <si>
    <t>12 Months Ended</t>
  </si>
  <si>
    <t>Dec. 31, 2016</t>
  </si>
  <si>
    <t>Apr. 13, 2017</t>
  </si>
  <si>
    <t>Jun. 30, 2016</t>
  </si>
  <si>
    <t>Entity Information [Line Items]</t>
  </si>
  <si>
    <t>Entity Registrant Name</t>
  </si>
  <si>
    <t>BROADVIEW NETWORKS HOLDINGS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 of Financial Position - USD ($) $ in Thousands</t>
  </si>
  <si>
    <t>Dec. 31, 2015</t>
  </si>
  <si>
    <t>Current assets:</t>
  </si>
  <si>
    <t>Cash and Cash Equivalents</t>
  </si>
  <si>
    <t>Certificates of deposit</t>
  </si>
  <si>
    <t>Accounts receivable, Less allowance for doubtful accounts of $7,967 and $5,837</t>
  </si>
  <si>
    <t>Other current assets</t>
  </si>
  <si>
    <t>Total current assets</t>
  </si>
  <si>
    <t>Property and equipment</t>
  </si>
  <si>
    <t>Goodwill</t>
  </si>
  <si>
    <t>Intangible assets, net of accumulated amortization of $49,826 and $49,024</t>
  </si>
  <si>
    <t>Other Assets, Noncurrent</t>
  </si>
  <si>
    <t>Total assets</t>
  </si>
  <si>
    <t>Current liabilities:</t>
  </si>
  <si>
    <t>Senior Notes, Current</t>
  </si>
  <si>
    <t>Revolving credit facility</t>
  </si>
  <si>
    <t>Accounts payable</t>
  </si>
  <si>
    <t>Accrued expenses and other current liabilities</t>
  </si>
  <si>
    <t>Taxes payable</t>
  </si>
  <si>
    <t>Deferred revenues</t>
  </si>
  <si>
    <t>Capital Lease Obligations, Current</t>
  </si>
  <si>
    <t>Total current liabilities</t>
  </si>
  <si>
    <t>Revolving Credit Facility</t>
  </si>
  <si>
    <t>Long-term Debt</t>
  </si>
  <si>
    <t>Deferred rent payable</t>
  </si>
  <si>
    <t>Deferred income taxes payable</t>
  </si>
  <si>
    <t>Capital Lease Obligations, Noncurrent</t>
  </si>
  <si>
    <t>Other</t>
  </si>
  <si>
    <t>Total liabilities</t>
  </si>
  <si>
    <t>Stockholders’ deficiency:</t>
  </si>
  <si>
    <t>Additional paid-in capital</t>
  </si>
  <si>
    <t>Accumulated deficit</t>
  </si>
  <si>
    <t>Total stockholders’ equity (deficit)</t>
  </si>
  <si>
    <t>Total liabilities and stockholders’ deficiency</t>
  </si>
  <si>
    <t>Common Stock [Member]</t>
  </si>
  <si>
    <t>Common stock</t>
  </si>
  <si>
    <t>Preferred Stock [Member]</t>
  </si>
  <si>
    <t>Preferred stock</t>
  </si>
  <si>
    <t>Statement of Financial Position Parentheticals - USD ($) $ in Thousands</t>
  </si>
  <si>
    <t>Allowance for Doubtful Accounts Receivable, Current</t>
  </si>
  <si>
    <t>Intangible asset accumulated amortization</t>
  </si>
  <si>
    <t>Common Stock, Par or Stated Value Per Share</t>
  </si>
  <si>
    <t>Common Stock, Shares Authorized</t>
  </si>
  <si>
    <t>Common Stock, Shares, Issued</t>
  </si>
  <si>
    <t>Common Stock, Shares, Outstanding</t>
  </si>
  <si>
    <t>Preferred Stock, Shares Outstanding</t>
  </si>
  <si>
    <t>Preferred Stock, Par or Stated Value Per Share</t>
  </si>
  <si>
    <t>Preferred Stock, Shares Authorized</t>
  </si>
  <si>
    <t>Preferred Stock, Shares Issued</t>
  </si>
  <si>
    <t>Statement of Income - USD ($) $ in Thousands</t>
  </si>
  <si>
    <t>Dec. 31, 2014</t>
  </si>
  <si>
    <t>Revenues</t>
  </si>
  <si>
    <t>Operating expenses:</t>
  </si>
  <si>
    <t>Cost of revenues</t>
  </si>
  <si>
    <t>Selling, general and administrative</t>
  </si>
  <si>
    <t>Depreciation and amortization</t>
  </si>
  <si>
    <t>Total operating expenses</t>
  </si>
  <si>
    <t>Income from operations</t>
  </si>
  <si>
    <t>Interest expense</t>
  </si>
  <si>
    <t>Interest income</t>
  </si>
  <si>
    <t>Income (loss) before provision for income taxes</t>
  </si>
  <si>
    <t>Provision for income taxes</t>
  </si>
  <si>
    <t>Net loss</t>
  </si>
  <si>
    <t>Other comprehensive income</t>
  </si>
  <si>
    <t>Comprehensive income</t>
  </si>
  <si>
    <t>Statement of Cash Flows - USD ($) $ in Thousands</t>
  </si>
  <si>
    <t>Cash flows from operating activities</t>
  </si>
  <si>
    <t>Adjustments to reconcile net loss to net cash provided by operating activities:</t>
  </si>
  <si>
    <t>Depreciation</t>
  </si>
  <si>
    <t>Amortization of Intangible Assets</t>
  </si>
  <si>
    <t>Provision for Doubtful Accounts</t>
  </si>
  <si>
    <t>Deferred income taxes</t>
  </si>
  <si>
    <t>Changes in operating assets and liabilities:</t>
  </si>
  <si>
    <t>Accounts receivable</t>
  </si>
  <si>
    <t>Other assets</t>
  </si>
  <si>
    <t>Accrued expenses, other current liabilities and taxes payable</t>
  </si>
  <si>
    <t>Net cash provided by operating activities</t>
  </si>
  <si>
    <t>Cash flows from investing activities</t>
  </si>
  <si>
    <t>Purchases of property and equipment</t>
  </si>
  <si>
    <t>Net cash used in investing activities</t>
  </si>
  <si>
    <t>Cash flows from financing activities</t>
  </si>
  <si>
    <t>Repayments of revolving credit facility</t>
  </si>
  <si>
    <t>Proceeds from revolving credit facility</t>
  </si>
  <si>
    <t>Proceeds from capital lease financing</t>
  </si>
  <si>
    <t>Payments on capital lease obligation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terest</t>
  </si>
  <si>
    <t>Income Taxes Paid</t>
  </si>
  <si>
    <t>Statement of Shareholders' Equity - USD ($) $ in Thousands</t>
  </si>
  <si>
    <t>Total</t>
  </si>
  <si>
    <t>Additional Paid-in Capital [Member]</t>
  </si>
  <si>
    <t>Retained Earnings [Member]</t>
  </si>
  <si>
    <t>Stockholders' Equity, Total [Member]</t>
  </si>
  <si>
    <t>Common Stock, Shares, Outstanding beginning of year at Dec. 31, 2013</t>
  </si>
  <si>
    <t>Common Stock, Value, Issued beginning of year at Dec. 31, 2013</t>
  </si>
  <si>
    <t>Common Stock, Value, Issued end of year at Dec. 31, 2014</t>
  </si>
  <si>
    <t>Additional Paid in Capital beginning of year at Dec. 31, 2013</t>
  </si>
  <si>
    <t>Retained Earnings (Accumulated Deficit) beginning of year at Dec. 31, 2013</t>
  </si>
  <si>
    <t>Additional Paid in Capital end of year at Dec. 31, 2014</t>
  </si>
  <si>
    <t>Retained Earnings (Accumulated Deficit) end of year at Dec. 31, 2014</t>
  </si>
  <si>
    <t>Common Stock, Shares, Outstanding ending of year at Dec. 31, 2014</t>
  </si>
  <si>
    <t>Common Stock, Value, Issued end of year at Dec. 31, 2015</t>
  </si>
  <si>
    <t>Additional Paid in Capital end of year at Dec. 31, 2015</t>
  </si>
  <si>
    <t>Retained Earnings (Accumulated Deficit) end of year at Dec. 31, 2015</t>
  </si>
  <si>
    <t>Common Stock, Shares, Outstanding ending of year at Dec. 31, 2015</t>
  </si>
  <si>
    <t>Preferred Stock, Shares Outstanding end of year at Dec. 31, 2015</t>
  </si>
  <si>
    <t>Preferred Stock, Value, Issued end of year at Dec. 31, 2015</t>
  </si>
  <si>
    <t>Treasury Stock, Shares, Retired</t>
  </si>
  <si>
    <t>Stock Repurchased and Retired During Period, Shares</t>
  </si>
  <si>
    <t>Common Stock, Value, Issued end of year at Dec. 31, 2016</t>
  </si>
  <si>
    <t>Additional Paid in Capital end of year at Dec. 31, 2016</t>
  </si>
  <si>
    <t>Retained Earnings (Accumulated Deficit) end of year at Dec. 31, 2016</t>
  </si>
  <si>
    <t>Common Stock, Shares, Outstanding ending of year at Dec. 31, 2016</t>
  </si>
  <si>
    <t>Preferred Stock, Shares Outstanding end of year at Dec. 31, 2016</t>
  </si>
  <si>
    <t>Preferred Stock, Value, Issued end of year at Dec. 31, 2016</t>
  </si>
  <si>
    <t>Organization and Description of Business</t>
  </si>
  <si>
    <t>Organization and Description of Business [Abstract]</t>
  </si>
  <si>
    <t>Organization and Description of Business Broadview Networks Holdings, Inc. (the “Company”) is a leading cloud-based service provider of communications and information technology solutions to small and medium sized business and enterprise customers nationwide. After several years of development, the Company began providing cloud-based unified communication services in 2005 and later introduced into its product portfolio a variety of cloud-based computing solutions. Today, the Company offers a full suite of cloud-based systems and services under the brand OfficeSuite ® to customers nationwide. The Company has one reportable segment. On August 22, 2012 (the “Petition Date”), the Company, and each of its direct and indirect subsidiaries, filed voluntary petitions for reorganization under Chapter 11 of title 11 (“Chapter 11”) of the U.S. Bankruptcy Code (the “Code”) in the U.S. Bankruptcy Court for the Southern District of New York (the “Court”) with respect to a “pre-packaged” plan (the “Plan”) to effectuate a financial restructuring of the Company and each of its direct and indirect subsidiaries (the “Restructuring”). The Plan was confirmed by the Court on October 3, 2012, contingent upon the fulfillment or waiver of certain conditions contained therein. Final regulatory approvals for the Plan were received on October 25, 2012 (see Note 2 for additional information on the Plan).</t>
  </si>
  <si>
    <t>Voluntary Reorganization Under Chapter 11 Voluntary Reorganization Under Chapter 11</t>
  </si>
  <si>
    <t>Voluntary Reorganization Under Chapter 11 [Abstract]</t>
  </si>
  <si>
    <t>Voluntary Reorganization Under Chapter 11</t>
  </si>
  <si>
    <t>Voluntary Reorganization Under Chapter 11 Bankruptcy Proceedings On August 22, 2012, the Company filed voluntary petitions for reorganization under Chapter 11 of the Code. On October 3, 2012, the Court entered an order confirming the Plan and the Company emerged from bankruptcy protection on November 13, 2012. In connection with its emergence, the Plan was effectuated and included, among other things, the following provisions: • cancellation of all existing equity interests including capital stock, options, warrants or other rights to purchase the Company’s existing capital stock; • recapitalization of the Company with the authorization of 19,000,000 shares of Common Stock and 1,000,000 shares of Preferred Stock; • holders of the Company's then outstanding 11 3/8 % Senior Secured Notes due 2012 (the “Old Notes”) received their pro rata share of 97.5% of newly issued Common Stock (subject to dilution by the exercise of warrants and equity pursuant to a future management incentive plan and board compensation) and $150,000 of newly issued 10.5% Senior Secured Notes due 2017 (the “New Notes”); • holders of the Company’s then existing Preferred Stock received their pro rata share of (i) 2.5% of newly issued New Common Stock (subject to dilution by the exercise of warrants and equity pursuant to a management incentive plan and board compensation), and (ii) two tranches of eight -year warrants to acquire shares of newly issued Common Stock representing, in the aggregate, up to 15.0% of the Company’s outstanding Common Stock following the restructuring (subject to dilution as described above); • execution of a new $25,000 revolving credit facility; • repayment of $15,900 of principal and accrued interest under the Senior Revolving Debtor in Possession Credit Facility (the “DIP Credit Facility”); and • cancellation of the Old Notes totaling approximately $316,209 which included accrued interest. The Plan did not contain any compromise or settlement agreements, other than those described above. Under the Plan, general unsecured creditors, vendors, customers and employees were not negatively impacted and the Company’s obligation to these groups were paid in full in accordance with their original terms.</t>
  </si>
  <si>
    <t>Significant Accounting Policies</t>
  </si>
  <si>
    <t>Accounting Policies [Abstract]</t>
  </si>
  <si>
    <t>Significant Accounting Policies Basis of Presentation The consolidated financial statements include the accounts of the Company and its wholly owned subsidiaries. All significant intercompany transactions have been eliminated in consolidation. Going Concern The Company's consolidated financial statements have been prepared on a going concern basis, which contemplates the realization of assets and the satisfaction of liabilities in the normal course of business. In accordance with Financial Accounting Standards Board, or the FASB, ASU No. 2014-15, Presentation of Financial Statements - Going Concern (Subtopic 205-40), management evaluated whether there are conditions or events, considered in aggregate, that raise substantial doubt about the Company’s ability to continue as a going concern within one year after the date that the financial statements are issued. The financial statements do not include any adjustments relating to the recoverability of the recorded assets or the classification of liabilities that may be necessary should it be determined that the Company is unable to continue as a going concern. As of December 31, 2016, the Company had cash and cash equivalents of $24,708 compared to $15,173 as of December 31, 2015. Management believes the Company will have sufficient cash to repay the outstanding principal of $11,500 on its $25,000 Senior Revolving Credit Facility (“Credit Facility”) at its October 1, 2017 maturity date. However, management does not believe the Company will have sufficient cash to repay the principal of $150,000 on its New Notes at its November 15, 2017 maturity date. Accordingly, the Company may need to raise additional funds. Therefore, the Company has retained financial and legal counsel to pursue and evaluate various strategic alternatives, including a potential sale of all or part of the Company, and both long-term and short-term financing alternatives. The Company seeks to raise such capital through debt financings, bank borrowings, public or private equity financings, strategic disposition of assets, the business or portions of the business. Any future strategic options or other significant unplanned costs or cash requirements may also require that the Company raise additional funds through the issuance of debt or equity. Although the Company has had positive cash flows from operations in each of the last several years, there is uncertainty surrounding the Company’s refinancing or strategic plans. This uncertainty, coupled with management's belief the Company will not have sufficient cash to repay the principal on its New Notes at its maturity date, raises substantial doubt about its ability to continue as a going concern. The accompanying consolidated financial statements do not include any adjustments that may result from the outcome of this uncertainty. See Note 17 for more information. Use of Estimates The preparation of the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periodically reviews such estimates and assumptions as circumstances dictate. Actual results could differ from those estimates. Fair Value of Financial Instruments F 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following describ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3. Significant Accounting Policies (continued) Revenue Recognition The Company’s revenue is derived primarily from the sale of telecommunication services, consisting of local and long distance voice services, Internet, and data services to commercial and residential customers in the northeast United States. In addition, the Company offers certain services on a nationwide basis. Subscriber usage fees consist of fees paid by customers for each call made, access fees paid by carriers for long distance calls that the Company originates and terminates, and fees paid by the incumbent carriers as reciprocal compensation when the Company terminates local calls made by their customers. Revenue related to usage fees is recognized when the service is provided. Usage fees are billed in arrears. The Company’s ability to generate access fee revenue, including reciprocal compensation revenue, is subject to numerous regulatory and legal proceedings. Until these proceedings are ultimately resolved, the Company’s policy is to recognize access fee revenue, including reciprocal compensation revenue, only when it is concluded that realization of that revenue is reasonably assured. Monthly recurring fees include the fees paid for lines in service and additional features on those lines. Monthly recurring fees are paid by end-user customers and are primarily billed in advance. This revenue is recognized during the period in which it is earned. Revenue for charges that are billed in advance of services being rendered is deferred. Services rendered for which the customer has not been billed are recorded as unbilled revenues until the period such billings are provided. Revenue from carrier interconnection and access is recognized in the month in which service is provided at the amount we expect to realize in cash, based on estimates of disputed amounts and collectibility. The Company also derives revenue from non-recurring service activation and installation charges imposed on customers at the time a service is installed. Such charges become payable by the Company’s customers at the time service is initiated. Revenue and direct costs related to up-front service activation and installation fees are deferred and amortized over the average customer life of four years. Arrangements with multiple deliverables are reviewed and the elements separated into units of accounting, with the total consideration received allocated over the relative fair value of the units of accounting. Revenue is recognized as the elements are delivered, assuming all other conditions for recognition of revenue described above have been met. The Company reports taxes imposed by governmental authorities on revenue-producing transactions between it and its customers on a net basis. Unbilled revenue included in accounts receivable represents revenue for earned services, which was billed in the succeeding month and totaled $1,497 and $1,862 as of December 31, 2016 and 2015 , respectively. Cost of Revenues (exclusive of depreciation and amortization) Cost of revenues include direct costs of sales and network costs. Direct costs of sales include the costs incurred with telecommunication carriers to render services to customers. Network costs include the costs of fiber and access, points of presence, "repairs and maintenance", rent and utilities of the switch locations, Internet data network, as well as salaries and related expenses of network personnel. Network costs are recognized during the month in which the service is utilized. The Company accrues for network costs incurred but not billed by carriers. Cash and Cash Equivalents The Company considers all highly liquid investments with original maturities of three months or less to be cash equivalents. The Company’s cash and cash equivalents are being held in several large financial institutions, which are members of the Federal Deposit Insurance Corporation (“FDIC”), although most of our balances do exceed the FDIC insurance limits. 3. Significant Accounting Policies (continued) Accounts Receivable and Allowance for Doubtful Accounts Accounts receivable are reported at their outstanding unpaid principal balances reduced by an allowance for doubtful accounts. The Company estimates doubtful accounts based on historical bad debts, factors related to the specific customers’ ability to pay, percentages of aged receivables and current economic trends. Bad debt expense is recorded as a selling, general and administrative expense. The Company writes off accounts deemed uncollectible after efforts to collect such accounts are not successful. The Company also requires security deposits in the normal course of business if customers do not meet the criteria established for offering credit. Inventory Inventory consists primarily of equipment and supplies used in connection with installing phone systems to new and existing customers’ locations. Inventory is included with other current assets on the Company's Consolidated Balance Sheet. The cost of inventory comprises the purchase and other costs incurred in bringing the inventories to their present location. The cost of inventory is determined using the weighted average method. There are no material estimated losses due to obsolescence due to the short period of time between the purchase of the equipment and the installation to the customer. The Company reviews other inventory for potential obsolescence each reporting period and makes adjustments as management deems necessary. There were no material adjustments for obsolescence during the years ended December 31, 2016 or 2015. Property and Equipment Property and equipment are stated at cost. Depreciation is computed using the straight-line method over the estimated useful lives of the assets. The estimated useful life is three years for computer equipment, five years for furniture and fixtures, four years for vehicles, and generally seven years for network equipment. Leasehold improvements are amortized on a straight-line basis over the shorter of their estimated useful lives or the related lease term. Costs to provision a customer onto the Company's network are amortized over four years. Capitalized software costs and customer premise equipment are amortized on a straight-line basis over the estimated useful life of two years. Construction in progress includes amounts incurred in the Company’s expansion of its network. The amounts include switching and colocation equipment, switching and colocation facilities design and colocation fees. The Company has not capitalized interest to date since the construction period has been short in duration and the related imputed interest expense incurred during that period was insignificant. When construction of each switch or colocation facility is completed, the balance of the assets is transferred to network equipment and depreciated in accordance with the Company’s policy. Internal labor costs capitalized in connection with expanding our network are also amortized over seven years. Maintenance and repairs are expensed as incurred. Impairment of Long-Lived Assets Long-lived assets, including finite-lived intangible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carrying value of the asset group. 3. Significant Accounting Policies (continued) Goodwill Goodwill is the excess of the purchase price over the fair value of net assets acquired in business combinations accounted for as purchases. The Company evaluates its goodwill for impairment at least annually on October 1 or when events and circumstances warrant such review. Impairment charges, if any, are charged to operating expenses. The recoverability of goodwill is assessed at a reporting unit level, which is the lowest asset group level for which identifiable cash flows are largely independent of the cash flows of other asset groups, and is based on projections of discounted cash flows (income approach) and the fair value of comparable telecommunication companies and recent transactions in the telecommunications industry (market approach). The Company has one reporting unit. The Company has the option to first assess qualitative factors to determine whether it is more likely than not that the fair value of the reporting unit is less than its carrying value as a basis for determining whether it is necessary to perform the two-step impairment test. The projections of future operating cash flow necessary to conduct the impairment review, are based on assumptions, judgments and estimates of growth rates, anticipated future economic, regulatory and political conditions, the assignment of discount rates relative to risk and estimates of a terminal value. We believe these assumptions and estimates provide a reasonable basis for our conclusion. The fair value determinations derived in connection with the impairment analysis contains many inputs, noted above, that would be considered Level 3 in the fair value hierarchy. The Company’s goodwill impairment assessments in 2016, 2015, and 2014, whereby step one of the impairment test was performed, indicated that the fair value of the reporting unit exceeded its carrying amount and therefore, did not result in any impairment. Third Party Conversion Costs The Company currently capitalizes third party conversion costs incurred to provision customers to its network as part of property and equipment. These costs include external vendor charges and costs incurred internally. The Company amortizes conversion costs over four years. Significant Vendor The Company purchased approximately 64% of its telecommunication services from one vendor during the years ended December 31, 2016 , 2015 and 2014 . Accounts payable in the accompanying consolidated balance sheets include approximately $4,285 and $4,284 and $3,328 as of December 31, 2016 , 2015 and 2014 , respectively, due to this vendor. Income Taxes The Company recognizes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Uncertainty in Income Taxes The Company uses a two-step approach for recognizing and measuring tax benefits taken or expected to be taken in a tax return and disclosures regarding uncertainties in income tax positions. Only tax positions that meet the more likely than not recognition threshold at the reporting date may be recognized. The Company recognizes interest and penalties, if any, related to unrecognized tax benefits as income tax expense. The Company has analyzed the tax positions taken on federal and state income tax returns for all open tax years, and has concluded that no provision for uncertain income tax positions are required in the Company’s financial statements as of December 31, 2016 and 2015 . The Company currently has no federal or state income tax examinations in progress. As a result of the applicable statutes of limitations, the Company’s federal and state income tax returns for tax years before December 31, 2012 are no longer subject to examination by the Internal Revenue Service or state departments of revenue. 3. Significant Accounting Policies (continued) Software Development Costs The Company capitalizes the cost of internal use software. Costs incurred during the preliminary stage are expensed as selling, general and administrative expenses as incurred while costs incurred during the application stage are capitalized. The latter costs are typically internal payroll costs of employees associated with the development of internal use computer software. The Company commences amortization of the software on a straight-line basis over the estimated useful life of two years, when it is ready for its intended use. The Company incurred software development expenses of $793 , $856 and $760 for the years ended December 31, 2016 , 2015 and 2014 , respectively. During the years ended December 31, 2016 , 2015 and 2014 , the Company capitalized approximately $3,409 , $3,378 and $3,240 of software development costs, respectively, which are included in property and equipment. Amortization expense related to these assets was approximately $3,370 , $3,271 and $3,098 for the years ended December 31, 2016 , 2015 and 2014 , respectively. The unamortized balance of capitalized software development costs as of December 31, 2016 and 2015 is $3,387 and $3,347 respectively. Advertising The Company expenses advertising costs in selling, general and administrative expenses in the period incurred. Advertising expenses totaled $704 , $966 and $2,101 for the years ended December 31, 2016 , 2015 and 2014 , respectively. Disputes The Company accounts for disputed billings from carriers based on the estimated settlement amount of disputed balances. The estimate is based on a number of factors including historical results of prior dispute settlements with the carriers and is periodically reviewed by management to reassess the likelihood of success. Actual settlements may differ from estimated amounts (see Note 15).</t>
  </si>
  <si>
    <t>Recent Accounting Pronouncements (Notes)</t>
  </si>
  <si>
    <t>Recent Accounting Pronouncements [Abstract]</t>
  </si>
  <si>
    <t>Recent Accounting Pronouncements [Text Block]</t>
  </si>
  <si>
    <t>Recent Accounting Pronouncements In May 2014, a comprehensive update on the accounting standard for revenue recognition was issued. This update affects any entity that enters into contracts with customers to transfer goods or services. Under this new guidance, an entity should recognize revenue to depict the transfer of promised goods or services to customers in an amount that reflects the consideration to which the entity expects to be entitled in exchange for those goods or services. This update is effective for annual periods beginning on or after December 15, 2017. Early adoption is permitted only as of annual periods beginning on or after December 15, 2016. The Company is currently evaluating the impact that this standard will have on its financial statements and related disclosures. The Company believes the most significant change will be related to the deferral of certain contract acquisition costs and the recognition of these costs over a customer's contract period or over a customer's expected life. The standard permits the use of either the retrospective or cumulative effect transition method. The Company has not yet selected a transition method. The Company will continue its review and analysis to complete the evaluation of the impact on the Company's operating results and financial position. In August 2014, the accounting standard which provides guidance on determining when and how to disclose going-concern uncertainties in the financial statements was updated.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update applies to all entities and is effective for annual periods ending after December 15, 2016. Early adoption is permitted. The Company has adopted this standard and has not impacted the Company’s operating results and financial position. In November 2015, the accounting standard which provides guidance on the balance sheet presentation of deferred taxes was updated. The new standard requires that all deferred tax assets and liabilities, along with any related valuation allowance, be classified as noncurrent on the balance sheet. As a result, each jurisdiction will now only have one net noncurrent deferred tax asset or liability. The new guidance will be effective for public business entities in fiscal years beginning after December 15, 2016. Early adoption is permitted. The Company does not expect it to have any impact on the Company’s operating results and financial position. In February 2016, the accounting standard which provides guidance on accounting for leases was updated. The new standard requires entities to recognize assets and liabilities for leases with lease terms of more than 12 months. The recognition, measurement, and presentation of expenses and cash flows arising from a lease by a lessee primarily will depend on its classification as a finance or operating lease, which is consistent with current GAAP. However, the new standard will require both types of leases to be recognized on the balance sheet. For public companies, the update is effective for fiscal years, and interim periods within those fiscal years, beginning after December 15, 2018. Early adoption is permitted. The Company is currently evaluating the potential impact of adopting this standard and cannot yet determine the impact of its adoption on its operating results and financial position. In August 2016, the accounting standard which provides guidance on the presentation of restricted cash in the cash flow statement was updated. The update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update is effective for fiscal years beginning after December 15, 2017. Early adoption is permitted. The Company is currently evaluating the potential impact of adopting this standard and does not expect it to have any impact on the Company’s operating results and financial position. In January 2017, the accounting standard which provides guidance on Goodwill and other intangibles was updated. This update addresses the subsequent measurement of goodwill and eliminates Step 2 from the goodwill impairment test. A goodwill impairment will now be the amount by which a reporting unit’s carrying value exceeds its fair value, not to exceed the carrying amount of goodwill. This update is effective for fiscal years beginning 2020. Early adoption is permitted for goodwill impairment tests performed after January 1, 2017. The Company has not yet begun the process of assessing the impact of this standard on its consolidated financial statements.</t>
  </si>
  <si>
    <t>Other Assets</t>
  </si>
  <si>
    <t>Deferred Costs, Capitalized, Prepaid, and Other Assets Disclosure [Abstract]</t>
  </si>
  <si>
    <t>Other Assets Other current assets consist of the following at December 31 : December 31, 2016 2015 Deferred carrier charges $ 2,199 $ 1,894 Prepaid expenses 1,819 1,799 Inventory 1,300 1,173 Deferred credits 587 771 Deferred T1 Costs 478 422 Other receivables 113 357 Other 193 44 Total other current assets $ 6,689 $ 6,460 Other non-current assets consist of the following at December 31: December 31, 2016 2015 Lease security and carrier deposits $ 2,344 $ 2,344 Other 903 914 Total other non-current assets $ 3,247 $ 3,258</t>
  </si>
  <si>
    <t>Property and Equipment</t>
  </si>
  <si>
    <t>Property, Plant and Equipment [Abstract]</t>
  </si>
  <si>
    <t>Property and Equipment Property and equipment, at cost, consists of the following at December 31 : December 31, 2016 2015 Network equipment $ 298,788 $ 280,806 Computer and office equipment 24,304 23,907 Capitalized software costs 21,947 18,538 Furniture and fixtures and other 9,777 9,593 Leasehold improvements 7,468 7,468 362,284 340,312 Less accumulated depreciation and amortization (313,643 ) (286,187 ) $ 48,641 $ 54,125 Property and equipment includes amounts acquired under capital leases of approximately $1,009 and $1,773 , net of accumulated depreciation of approximately $17,104 and $16,153 at December 31, 2016 and 2015 , respectively. Amortization of capital leases is included in depreciation and amortization expense in the consolidated statements of operations.</t>
  </si>
  <si>
    <t>Identifiable Intangible Assets and Goodwill</t>
  </si>
  <si>
    <t>Goodwill and Intangible Assets Disclosure [Abstract]</t>
  </si>
  <si>
    <t>Identifiable Intangible Assets The Company’s customer relationship intangible assets were obtained in connection with previous acquisitions. The multi-period excess earnings method, a variant of the income approach, was utilized to value the customer relationship intangibles. The components of intangible assets at December 31 are as follows: December 31, 2016 2015 Gross Carrying Value Accumulated Amortization Net Carrying Value Gross Carrying Value Accumulated Amortization Net Carrying Value Customer relationships $ 50,400 $ (49,826 ) $ 574 $ 50,400 $ (49,024 ) $ 1,376 The customer relationship intangibles are amortized on an accelerated method over their useful lives in proportion to the expected benefits to be received. Amortization of intangible assets for the years ended December 31, 2016 , 2015 and 2014 amounted to $802 , $1,123 and $1,569 respectively. The net carrying value of $574 at December 31, 2016 will be amortized during 2017.</t>
  </si>
  <si>
    <t>Accrued Expenses and Other Liabilities</t>
  </si>
  <si>
    <t>Accrued Expenses and Other Current Liabilities [Abstract]</t>
  </si>
  <si>
    <t>Accrued Expenses and Other Current Liabilities</t>
  </si>
  <si>
    <t>Accrued Expenses and Other Current Liabilities Accrued expenses and other current liabilities consist of the following at December 31 : December 31, 2016 2015 Recurring network costs $ 1,330 $ 3,652 Recurring operating accruals 4,812 5,485 Accrued interest 2,172 2,153 Payroll-related liabilities 4,122 4,010 Other 1,569 509 Total accrued expenses and other current liabilities $ 14,005 $ 15,809</t>
  </si>
  <si>
    <t>Obligations Under Capital and Operating Leases</t>
  </si>
  <si>
    <t>Obligations Under Capital and Operating Leases [Abstract]</t>
  </si>
  <si>
    <t>Obligations Under Capital and Operating Leases Capital Leases The Company leases certain equipment that meet the criteria for capitalization. The Company is obligated to repay the borrowings in monthly installments, ending in 2019. The Company had obligations of $395 outstanding under these leases at December 31, 2016 . The future minimum lease payments under all capital leases at December 31, 2016 are as follows: 2017 $ 192 2018 110 2019 119 2020 20 441 Less amounts representing interest (46 ) 395 Less current portion (167 ) Capital lease obligations, net of current portion $ 228 Operating Leases The Company rents office space, switch locations and equipment under various operating leases. Some of the Company’s operating leases have free or escalating rent payment provisions. The future minimum lease payments under operating leases at December 31, 2016 are as follows: 2017 $ 7,605 2018 7,595 2019 6,258 2020 4,505 2021 4,356 Thereafter 3,442 Total minimum lease payments $ 33,761 Total rent expenses under these operating leases totaled $7,620 , $7,664 and $8,033 for the years ended December 31, 2016 , 2015 and 2014 , respectively. Rent expense is charged to operations ratably over the terms of the leases, which results in deferred rent payable.</t>
  </si>
  <si>
    <t>Debt</t>
  </si>
  <si>
    <t>Debt Disclosure [Abstract]</t>
  </si>
  <si>
    <t>Debt New Notes On November 13, 2012 (the “issue date”), the Company issued the New Notes. In connection with the Plan, as discussed in Note 2, the New Notes were issued as partial consideration for the principal and unpaid interest outstanding under the Old Notes as of the Petition Date. Under the New Notes, interest accrues annually at 10.5% and is payable semi-annually on May 15 and November 15 and commenced in May 2013. The New Notes are fully, unconditionally and irrevocably guaranteed on a senior secured basis, jointly and severally, by each of the Company's existing and future domestic restricted subsidiaries, which includes all subsidiaries as of December 31, 2016. Broadview Networks Holdings, Inc. is a holding company and depends on dividends and other distributions from its subsidiaries to generate the funds necessary to meet its obligations, including its required obligations under the Notes. Each of the Company’s subsidiaries is a legally distinct entity, and while the Company’s subsidiaries have guaranteed the Notes, such guarantees are subject to risks. The issuer has no independent assets or operations and any subsidiaries of the issuer other than the subsidiaries guarantors are minor. The New Notes and the guarantees rank senior in right of payment to all existing and future subordinated indebtedness of the Company and its subsidiary guarantors, as applicable, and equal in right of payment with all existing and future senior indebtedness of the Company and of such subsidiaries. The New Notes and the guarantees are secured by a lien on substantially all of the Company's assets provided, however, that pursuant to the terms of the intercreditor agreement, the security interest in those assets consisting of receivables, inventory, deposit accounts, securities accounts and certain other assets that secure the notes and the guarantees are contractually subordinated to a lien thereon that secures the Company's Revolving Credit Facility with an aggregate principal amount of $25,000 and certain other permitted indebtedness. The New Notes are due in full on November 15, 2017. The Company may redeem the New Notes, at its option, in whole or in part at any time prior to November 15, 2017, upon not less than 30 days' or more than 60 days' notice, at the following redemption prices (expressed as percentages of the principal amount thereof) set forth below: Year Percentage 42 months to 54 months following the Issue Date 102 % 54 months to 60 months following the Issue Date 100 % The New Notes Indenture Agreement contains covenants limiting the Company's ability to, among other things: incur or guarantee additional indebtedness or issue certain preferred stock; pay dividends; redeem or purchase equity interests; redeem or purchase subordinated debt; make certain acquisitions or investments; create liens; enter into transactions with affiliates; merge or consolidate; make certain restricted payments; and transfer or sell assets, including equity interests of existing and future restricted subsidiaries. The Company was in compliance with all covenants at December 31, 2016 . Revolving Credit Facility Credit Facility On November 13, 2012, the Company entered into a new $25,000 Senior Revolving Credit Facility (“Credit Facility”), maturing October 1, 2017. Any outstanding amounts under this facility are subject to a borrowing base limitation based on an advance rate of 85% of the amount of eligible receivables, as defined. The Company's borrowing base has limited the availability to $17,600 of which $11,500 was outstanding as of December 31, 2016. In addition, the Company is subject to an unused line fee equal to the applicable percentage on the average daily unused portion of the revolving credit commitment. The loans bear interest on a base rate method or LIBOR method, in each case plus an applicable margin percentage, at the option of the Company. Interest on the LIBOR loans is paid on a monthly basis, and interest on the base rate loans is paid on a quarterly basis. The Company had $11,500 of outstanding borrowings under the Credit Facility at December 31, 2016 . 10. Debt (continued) The Credit Facility is subject to mandatory reductions in the event future debt issuances, asset dispositions, and insurance or condemnation events as a result of theft or destruction to the Company’s property and assets. The facility includes a number of affirmative and negative covenants, which could restrict the Company’s operations. If the Company were to be in default the lenders could accelerate the Company’s obligation to pay all outstanding amounts. Indebtedness under the Credit Facility is guaranteed by all of the Company’s direct and indirect subsidiaries that are not borrowers there under and is secured by a security in all of the Company’s and its subsidiaries’ tangible and intangible assets. Certain of the Company’s assets have been pledged to the holders of the New Notes pursuant to the indenture governing the New Notes and the related collateral and security agreements. Each of the Company’s subsidiaries has guaranteed the outstanding debt. The parent company of these subsidiaries has no independent assets or operations and the guarantees are full and unconditional and joint and several. DIP Credit Facility On August 22, 2012, the Company entered into the DIP Credit Facility which in effect refinanced the Company's then-existing Revolving Credit Facility. Borrowings of $15,900 under the DIP Credit Facility were used to purchase $13,898 in investments, with the remaining amount used for general operating purposes. Unused portions of the DIP Credit Facility were subject to availability under a borrowing base and compliance with certain covenants. The DIP Credit Facility bore interest on a base rate method or LIBOR method, in each case plus an applicable margin percentage, at the option of the Company. Interest on the LIBOR loans was paid on a monthly or quarterly basis, and interest on the base rate loans was paid on a quarterly basis. Revolving Credit Facility On August 23, 2006, the Company entered into the five -year Revolving Credit Facility. The Revolving Credit Facility was amended on November 12, 2010, December 8, 2011, and again on July 19, 2012 to extend the maturity date to September 5, 2012. The loans bore interest on a base rate method or LIBOR method, in each case plus an applicable margin percentage, at the option of the Company. The applicable margin percentage increased by 25 basis points after each amendment under both the base rate and LIBOR methods. Interest on the LIBOR loans was paid on a monthly or quarterly basis, and interest on the base rate loans was paid on a quarterly basis. Contemporaneous with the Petition Date, the Company entered into the DIP Credit Facility which in effect refinanced the Company’s then-existing Revolving Credit Facility. Old Notes On August 23, 2006, the Company issued $210,000 principal amount of the Old Notes. The net proceeds from the Senior Secured Notes were used to fund an acquisition, repay indebtedness under the Company’s senior secured credit facility and senior unsecured subordinated notes due 2009, and for general corporate purposes. On May 14, 2007, the Company completed an additional offering of $90,000 aggregate principal amount of the Old Notes at an issue price of 105 3/4% , generating gross proceeds of $95,175 . The unamortized bond premium of $840 became fully amortized during the year ended December 31, 2012. On November 13, 2012, the Company emerged from bankruptcy protection as discussed in Note 2. In connection with the Company's emergence from bankruptcy, the holders of the Old Notes received $150,000 in New Notes and 97.5% of New Common Stock of the Company.</t>
  </si>
  <si>
    <t>Stockholders' Equity</t>
  </si>
  <si>
    <t>Stockholders' Equity Note [Abstract]</t>
  </si>
  <si>
    <t>Shareholders' Equity (Deficiency)</t>
  </si>
  <si>
    <t xml:space="preserve"> Equity Recapitalization In connection with the approved Plan, as discussed in Note 2, the Company completed a recapitalization whereby all previous equity interests, including stock options or other rights to purchase the Company's existing Common Stock, were cancelled. Cancellations included Common Stock A and B as well as Series A, A-1, B, B-1 and C Preferred Stock. The Company authorized 19,000,000 shares of New Common Stock and 1,000,000 shares of New Preferred Stock. As of December 31, 2016 and 2015, the Company had 9,993,120 shares of Common Stock outstanding. Holders of the Old Notes received their pro rata share of 97.5% of New Common Stock and $150,000 of New Notes. Holders of the previous Preferred Stock received their pro rata share of (i) 2.5% of New Common Stock, and (ii) two tranches of eight -year warrants to acquire shares of New Common Stock representing, in the aggregate, up to 15.0% of the Company's outstanding Common Stock following the restructuring. Common Stock Common Stock confers upon its holders voting rights, the right to receive cash and stock dividends, if declared, and the right to share in excess assets upon liquidation of the Company. The holders of Common Stock are entitled to one vote per share. Preferred Stock Preferred Stock confers upon its holders voting rights, designations, preferences, participation, qualifications, limitations, as expressed through resolutions adopted by the board of directors. Warrants Holders of the previous Preferred Stock received their pro rata share of the two tranches of warrants to acquire shares of new Common Stock representing, in the aggregate, up to 15.0% of the Company’s outstanding Common Stock. The Series A-1 Warrants entitle the holders to purchase 1,235,895 shares of New Common Stock at an exercise price of $17.14 , while the Series A-2 Warrants entitle the holders to purchase 468,105 shares of New Common Stock at an exercise price of $19.65 . Both series of warrants are exercisable in whole or in part at any time prior to November 13, 2020.</t>
  </si>
  <si>
    <t>Income Taxes</t>
  </si>
  <si>
    <t>Income Tax Disclosure [Abstract]</t>
  </si>
  <si>
    <t>Income Taxes The components of the provision for income taxes for the years ended December 31, 2016 , 2015 and 2014 consist of the following: Year Ended December 31, 2016 2015 2014 Current: State $ 347 $ 285 $ 360 Foreign 74 103 3 421 388 363 Deferred: Federal 843 843 843 State 126 127 126 969 970 969 $ 1,390 $ 1,358 $ 1,332 The following table shows the principal reasons for the difference between the effective income tax rate and the statutory federal income tax rate during the years ended December 31, 2016 , 2015 and 2014 : Year Ended December 31, 2016 2015 2014 Statutory federal income tax rate 35.0 % 35.0 % 35.0 % State income tax, net of federal tax benefits 8.4 % (3.2 )% (4.0 )% Permanent items 4.6 % (2.3 )% (1.2 )% Valuation allowance (10.0 )% (45.6 )% (46.7 )% Effective income tax rate 38.0 % (16.1 )% (16.9 )% 12. Income Taxes (continued) Deferred taxes reflect the net tax effects of temporary differences between the carrying amount of assets and liabilities for financial reporting purposes and the amounts used for tax purposes. The components of the net deferred tax assets (liabilities) consist of the following at December 31, 2016 and 2015 : December 31, 2016 2015 Deferred tax assets: Current Accounts receivable $ — $ 3,196 Deferred revenue — 3,509 Other — 626 Total deferred tax assets-current — 7,331 Noncurrent Accounts receivable 2,733 — Deferred revenue 3,407 — Net operating loss carry forwards 68,341 70,755 Customer lists 3,231 4,053 Trademark 848 1,027 Other 3,975 4,649 Total deferred tax assets-noncurrent 82,535 80,484 Total deferred tax assets $ 82,535 $ 87,815 Deferred tax liabilities: Current: Other Current Liabilities $ — $ 294 Total Deferred tax liabilities - Current $ — $ 294 Noncurrent Customer Lists $ 219 $ 526 Other Non-current liabilities 291 103 Goodwill 9,825 8,856 Accelerated Depreciation 2,123 3,003 Total deferred tax liabilities-noncurrent $ 12,458 $ 12,488 Net deferred tax assets — current: Total Deferred tax assets-Current $ — $ 7,331 Total Deferred tax liabilities - Current — 294 Valuation allowance — (7,037 ) Net current deferred tax assets $ — $ — Net deferred tax liabilities — noncurrent: Deferred tax assets-noncurrent $ 82,535 $ 80,484 Deferred tax liabilities-noncurrent 12,458 12,488 Valuation allowance (79,902 ) (76,851 ) Net noncurrent deferred tax liabilities $ (9,825 ) $ (8,856 ) The Company has provided a full valuation allowance against the net deferred tax asset as of December 31, 2016 and 2015 because management does not believe it is more likely than not that this asset will be realized. The net change in the Company's valuation allowance was a decrease of $3,986 between 2016 and 2015. If the Company achieves profitability, the net deferred tax assets may be available to offset future income tax liabilities. At December 31, 2016, the Company had net operating loss carryforwards available totaling $183,297 , which begin to expire in 2022.</t>
  </si>
  <si>
    <t>Employee Savings and Retirement Plan</t>
  </si>
  <si>
    <t>Compensation and Retirement Disclosure [Abstract]</t>
  </si>
  <si>
    <t>Employee Savings and Retirement Plan The Company has an active contributory defined contribution plan under Section 401(k) of the Code covering all qualified employees. Participants may elect to defer up to 20% of their annual compensation, subject to an annual limitation as provided by the Code. The Company’s matching contribution to this plan is discretionary. For the years ended December 31, 2016 , 2015 and 2014 , the Company did not make any contributions to the plan.</t>
  </si>
  <si>
    <t>Fair Values of Financial Instruments</t>
  </si>
  <si>
    <t>Fair Value Disclosures [Abstract]</t>
  </si>
  <si>
    <t>Fair Values of Financial Instruments The Company’s financial instruments include cash and cash equivalents, certificates of deposit, trade accounts receivable, accounts payable, revolving credit facility and long-term debt. The Company’s available cash balances are invested on a short-term basis (generally overnight) and, accordingly, are not subject to significant risks associated with changes in interest rates. All of the Company’s cash flows are derived from operations within the United States and are not subject to market risk associated with changes in foreign exchanges rates. The carrying amounts of the Company’s cash and cash equivalents, certificates of deposit, trade accounts receivable and accounts payable reported in the consolidated balance sheets as of December 31, 2016 and 2015 are deemed to approximate fair value because of their liquidity and short-term nature. The Company had outstanding borrowings of $11,500 and $12,500 on its Credit Facility as of December 31, 2016 and 2015 respectively. The carrying amount of this debt is deemed to approximate its fair value due to its variable interest rate and its short term nature. The fair value of the Company’s New Notes was $147,473 and $134,230 as of December 31, 2016 and 2015 , respectively, which was based on publicly quoted prices of the notes on that date. These are considered to be Level 1 inputs.</t>
  </si>
  <si>
    <t>Commitments and Contingencies</t>
  </si>
  <si>
    <t>Commitments and Contingencies Disclosure [Abstract]</t>
  </si>
  <si>
    <t>Commitments and Contingencies The Company has employment agreements with certain key executives as of December 31, 2016 . These agreements provide for base salaries and performance bonuses over periods ranging from one to two years. These employment agreements also provide for severance compensation ranging from 6 to 24 months after termination. The Company has standby letters of credit outstanding of $509 , which are fully collateralized by domestic certificates of deposit. The Company has, in the ordinary course of its business, disputed certain billings from carriers and has recorded the estimated settlement amount of the disputed balances. The settlement estimate is based on various factors, including historical results of prior dispute settlements. The amount of such charges in dispute at December 31, 2016 was $12,405 . The Company believes that the ultimate settlement of these disputes will be at amounts less than the amount disputed and has accrued the estimated settlement in accrued expenses and other current liabilities at December 31, 2016 . It is possible that actual settlements of such disputes may differ from these estimates and the Company may settle at amounts greater than the estimates. The Company has entered into commercial agreements with its principal vendor under which it purchases certain services that it had previously leased under the unbundled network platform provisions of the Telecommunications Act of 1996 as well as special access services. During 2016, the Company entered into an extension of a commercial agreement with its principal vendor expiring in 2019. The Company is, in the ordinary course of business, under audit with several state and local taxing authorities, including an examination to determine the Company's compliance with applicable escheat laws. The Company is complying with all examinations. Any estimated tax liabilities are included in taxes payable and estimated escheat liability is included in accrued expenses and other liabilities on the Company's consolidated balance sheets at December 31, 2016 and December 31, 2015. It is possible that actual settlements may differ from these estimates and the Company may settle at amounts greater than the estimates. The Company does not believe that the ultimate outcome of any such audits will result in any liability that would have a material adverse effect on its financial condition, results of operations or cash flows.</t>
  </si>
  <si>
    <t>Unaudited Quarterly Results of Operations</t>
  </si>
  <si>
    <t>Quarterly Financial Information Disclosure [Abstract]</t>
  </si>
  <si>
    <t xml:space="preserve">Unaudited Quarterly Results of Operations The following are the unaudited quarterly results of operations for the years ended December 31, 2016 and 2015 . We believe that the following information reflects all normal recurring adjustments necessary for a fair presentation of the information for the periods presented. The operating results for any quarter are not necessarily indicative of full year results. 2016 For the Quarterly Period Ended March 31, June 30, September 30, December 31, Revenues $ 71,923 $ 72,865 $ 72,837 $ 71,130 Cost of revenues 31,309 30,818 30,382 29,554 Income from operations 4,342 5,069 5,843 4,958 Net income (loss) (160 ) 569 915 940 2015 For the Quarterly Period Ended March 31, June 30, September 30, December 31, Revenues $ 72,853 $ 73,079 $ 73,040 $ 72,137 Cost of revenues 33,568 32,313 32,101 31,995 Income from operations 795 2,204 2,403 2,623 Net loss (3,752 ) (2,223 ) (1,942 ) (1,875 ) </t>
  </si>
  <si>
    <t>Schedule II - Valuation and Qualifying Accounts Schedule II - Valuation and Qualifying Accounts</t>
  </si>
  <si>
    <t>Valuation and Qualifying Accounts [Abstract]</t>
  </si>
  <si>
    <t>Schedule II - Valuation and Qualifying Accounts</t>
  </si>
  <si>
    <t>SCHEDULE II — VALUATION AND QUALIFYING ACCOUNTS BROADVIEW NETWORKS HOLDINGS, INC. AND SUBSIDIARIES Balance at Beginning of Period Charges to Expenses Other Accounts Deductions (a) Balance at End of Period Allowance for uncollectible accounts receivable: Year Ended December 31, 2014 $ 6,037 $ 654 $ 874 $ (1,728 ) $ 5,837 Year Ended December 31, 2015 5,837 982 964 184 7,967 Year Ended December 31, 2016 7,967 1,077 856 (3,102 ) 6,798 Valuation allowance for deferred tax assets: Year Ended December 31, 2014 $ 75,873 $ — $ 3,839 $ — $ 79,712 Year Ended December 31, 2015 79,712 — 4,176 — 83,888 Year Ended December 31, 2016 83,888 — (3,986 ) — 79,902 (a) Deductions include amounts written off as uncollectible.</t>
  </si>
  <si>
    <t>Subsequent Event (Notes)</t>
  </si>
  <si>
    <t>Subsequent Events [Abstract]</t>
  </si>
  <si>
    <t>Subsequent Events [Text Block]</t>
  </si>
  <si>
    <t>Subsequent Event On April 12, 2017, the Company executed a definitive Agreement and Plan of Merger pursuant to which it will be acquired via a reverse triangular merger by Windstream Holdings, Inc. (“Windstream”) in an all cash transaction. The transaction has been unanimously approved by the Board of Directors and, following execution of the Agreement and Plan of Merger, stockholders holding a majority of the issued and outstanding shares of capital stock of the Company entitled to vote approved the Agreement and Plan of Merger and the transactions contemplated thereby. The transaction has also been unanimously approved by the Board of Directors of Windstream and is not subject to any financing conditions or Windstream stockholder approval. Pursuant to the terms of the merger agreement, each share of Company common stock will receive $6.98 per share in cash at the closing of the transaction. It is anticipated that the Company’s existing indebtedness, including all of the Company’s outstanding 10.5% Senior Notes and all outstanding amounts under the Company’s $25 million revolving credit facility, will be repaid at closing. Closing of the transaction is anticipated to occur in the third quarter of 2017 and is subject only to regulatory approvals and customary closing conditions.</t>
  </si>
  <si>
    <t>Significant Accounting Policies Significant Accounting Policies (Policies)</t>
  </si>
  <si>
    <t>Commitments and Contingencies, Policy [Policy Text Block]</t>
  </si>
  <si>
    <t>Disputes The Company accounts for disputed billings from carriers based on the estimated settlement amount of disputed balances. The estimate is based on a number of factors including historical results of prior dispute settlements with the carriers and is periodically reviewed by management to reassess the likelihood of success. Actual settlements may differ from estimated amounts (see Note 15).</t>
  </si>
  <si>
    <t>Advertising Costs, Policy [Policy Text Block]</t>
  </si>
  <si>
    <t>Advertising The Company expenses advertising costs in selling, general and administrative expenses in the period incurred. Advertising expenses totaled $704 , $966 and $2,101 for the years ended December 31, 2016 , 2015 and 2014 , respectively.</t>
  </si>
  <si>
    <t>Receivables, Policy [Policy Text Block]</t>
  </si>
  <si>
    <t xml:space="preserve">Accounts Receivable and Allowance for Doubtful Accounts Accounts receivable are reported at their outstanding unpaid principal balances reduced by an allowance for doubtful accounts. The Company estimates doubtful accounts based on historical bad debts, factors related to the specific customers’ ability to pay, percentages of aged receivables and current economic trends. Bad debt expense is recorded as a selling, general and administrative expense. The Company writes off accounts deemed uncollectible after efforts to collect such accounts are not successful. The Company also requires security deposits in the normal course of business if customers do not meet the criteria established for offering credit. </t>
  </si>
  <si>
    <t>Cost of Sales, Policy [Policy Text Block]</t>
  </si>
  <si>
    <t>Cost of Revenues (exclusive of depreciation and amortization) Cost of revenues include direct costs of sales and network costs. Direct costs of sales include the costs incurred with telecommunication carriers to render services to customers. Network costs include the costs of fiber and access, points of presence, "repairs and maintenance", rent and utilities of the switch locations, Internet data network, as well as salaries and related expenses of network personnel. Network costs are recognized during the month in which the service is utilized. The Company accrues for network costs incurred but not billed by carriers.</t>
  </si>
  <si>
    <t>Basis of Presentation and Significant Accounting Policies [Text Block]</t>
  </si>
  <si>
    <t xml:space="preserve">Basis of Presentation The consolidated financial statements include the accounts of the Company and its wholly owned subsidiaries. All significant intercompany transactions have been eliminated in consolidation. </t>
  </si>
  <si>
    <t>Use of Estimates, Policy [Policy Text Block]</t>
  </si>
  <si>
    <t>Use of Estimates The preparation of the consolidated financial statements in conformity with U.S.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periodically reviews such estimates and assumptions as circumstances dictate. Actual results could differ from those estimates.</t>
  </si>
  <si>
    <t>Fair Value of Financial Instruments, Policy [Policy Text Block]</t>
  </si>
  <si>
    <t xml:space="preserve">Fair Value of Financial Instruments F 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following describes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
  </si>
  <si>
    <t>Revenue Recognition, Policy [Policy Text Block]</t>
  </si>
  <si>
    <t>Revenue Recognition The Company’s revenue is derived primarily from the sale of telecommunication services, consisting of local and long distance voice services, Internet, and data services to commercial and residential customers in the northeast United States. In addition, the Company offers certain services on a nationwide basis. Subscriber usage fees consist of fees paid by customers for each call made, access fees paid by carriers for long distance calls that the Company originates and terminates, and fees paid by the incumbent carriers as reciprocal compensation when the Company terminates local calls made by their customers. Revenue related to usage fees is recognized when the service is provided. Usage fees are billed in arrears. The Company’s ability to generate access fee revenue, including reciprocal compensation revenue, is subject to numerous regulatory and legal proceedings. Until these proceedings are ultimately resolved, the Company’s policy is to recognize access fee revenue, including reciprocal compensation revenue, only when it is concluded that realization of that revenue is reasonably assured. Monthly recurring fees include the fees paid for lines in service and additional features on those lines. Monthly recurring fees are paid by end-user customers and are primarily billed in advance. This revenue is recognized during the period in which it is earned. Revenue for charges that are billed in advance of services being rendered is deferred. Services rendered for which the customer has not been billed are recorded as unbilled revenues until the period such billings are provided. Revenue from carrier interconnection and access is recognized in the month in which service is provided at the amount we expect to realize in cash, based on estimates of disputed amounts and collectibility. The Company also derives revenue from non-recurring service activation and installation charges imposed on customers at the time a service is installed. Such charges become payable by the Company’s customers at the time service is initiated. Revenue and direct costs related to up-front service activation and installation fees are deferred and amortized over the average customer life of four years. Arrangements with multiple deliverables are reviewed and the elements separated into units of accounting, with the total consideration received allocated over the relative fair value of the units of accounting. Revenue is recognized as the elements are delivered, assuming all other conditions for recognition of revenue described above have been met. The Company reports taxes imposed by governmental authorities on revenue-producing transactions between it and its customers on a net basis. Unbilled revenue included in accounts receivable represents revenue for earned services, which was billed in the succeeding month and totaled $1,497 and $1,862 as of December 31, 2016 and 2015 , respectively.</t>
  </si>
  <si>
    <t>Cash and Cash Equivalents, Policy [Policy Text Block]</t>
  </si>
  <si>
    <t>Cash and Cash Equivalents The Company considers all highly liquid investments with original maturities of three months or less to be cash equivalents. The Company’s cash and cash equivalents are being held in several large financial institutions, which are members of the Federal Deposit Insurance Corporation (“FDIC”), although most of our balances do exceed the FDIC insurance limits.</t>
  </si>
  <si>
    <t>Inventory, Policy [Policy Text Block]</t>
  </si>
  <si>
    <t>Inventory Inventory consists primarily of equipment and supplies used in connection with installing phone systems to new and existing customers’ locations. Inventory is included with other current assets on the Company's Consolidated Balance Sheet. The cost of inventory comprises the purchase and other costs incurred in bringing the inventories to their present location. The cost of inventory is determined using the weighted average method. There are no material estimated losses due to obsolescence due to the short period of time between the purchase of the equipment and the installation to the customer. The Company reviews other inventory for potential obsolescence each reporting period and makes adjustments as management deems necessary. There were no material adjustments for obsolescence during the years ended December 31, 2016 or 2015.</t>
  </si>
  <si>
    <t>Property, Plant and Equipment, Policy [Policy Text Block]</t>
  </si>
  <si>
    <t>Property and Equipment Property and equipment are stated at cost. Depreciation is computed using the straight-line method over the estimated useful lives of the assets. The estimated useful life is three years for computer equipment, five years for furniture and fixtures, four years for vehicles, and generally seven years for network equipment. Leasehold improvements are amortized on a straight-line basis over the shorter of their estimated useful lives or the related lease term. Costs to provision a customer onto the Company's network are amortized over four years. Capitalized software costs and customer premise equipment are amortized on a straight-line basis over the estimated useful life of two years. Construction in progress includes amounts incurred in the Company’s expansion of its network. The amounts include switching and colocation equipment, switching and colocation facilities design and colocation fees. The Company has not capitalized interest to date since the construction period has been short in duration and the related imputed interest expense incurred during that period was insignificant. When construction of each switch or colocation facility is completed, the balance of the assets is transferred to network equipment and depreciated in accordance with the Company’s policy. Internal labor costs capitalized in connection with expanding our network are also amortized over seven years. Maintenance and repairs are expensed as incurred.</t>
  </si>
  <si>
    <t>Impairment or Disposal of Long-Lived Assets, Policy [Policy Text Block]</t>
  </si>
  <si>
    <t xml:space="preserve">Impairment of Long-Lived Assets Long-lived assets, including finite-lived intangible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carrying value of the asset group. </t>
  </si>
  <si>
    <t>Goodwill and Intangible Assets, Policy [Policy Text Block]</t>
  </si>
  <si>
    <t>Goodwill Goodwill is the excess of the purchase price over the fair value of net assets acquired in business combinations accounted for as purchases. The Company evaluates its goodwill for impairment at least annually on October 1 or when events and circumstances warrant such review. Impairment charges, if any, are charged to operating expenses. The recoverability of goodwill is assessed at a reporting unit level, which is the lowest asset group level for which identifiable cash flows are largely independent of the cash flows of other asset groups, and is based on projections of discounted cash flows (income approach) and the fair value of comparable telecommunication companies and recent transactions in the telecommunications industry (market approach). The Company has one reporting unit. The Company has the option to first assess qualitative factors to determine whether it is more likely than not that the fair value of the reporting unit is less than its carrying value as a basis for determining whether it is necessary to perform the two-step impairment test. The projections of future operating cash flow necessary to conduct the impairment review, are based on assumptions, judgments and estimates of growth rates, anticipated future economic, regulatory and political conditions, the assignment of discount rates relative to risk and estimates of a terminal value. We believe these assumptions and estimates provide a reasonable basis for our conclusion. The fair value determinations derived in connection with the impairment analysis contains many inputs, noted above, that would be considered Level 3 in the fair value hierarchy. The Company’s goodwill impairment assessments in 2016, 2015, and 2014, whereby step one of the impairment test was performed, indicated that the fair value of the reporting unit exceeded its carrying amount and therefore, did not result in any impairment.</t>
  </si>
  <si>
    <t>Third Party Conversion Costs [Policy Text Block]</t>
  </si>
  <si>
    <t>Third Party Conversion Costs The Company currently capitalizes third party conversion costs incurred to provision customers to its network as part of property and equipment. These costs include external vendor charges and costs incurred internally. The Company amortizes conversion costs over four years.</t>
  </si>
  <si>
    <t>Income Tax, Policy [Policy Text Block]</t>
  </si>
  <si>
    <t>Income Taxes The Company recognizes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t>
  </si>
  <si>
    <t>Income Tax Uncertainties, Policy [Policy Text Block]</t>
  </si>
  <si>
    <t>Uncertainty in Income Taxes The Company uses a two-step approach for recognizing and measuring tax benefits taken or expected to be taken in a tax return and disclosures regarding uncertainties in income tax positions. Only tax positions that meet the more likely than not recognition threshold at the reporting date may be recognized. The Company recognizes interest and penalties, if any, related to unrecognized tax benefits as income tax expense. The Company has analyzed the tax positions taken on federal and state income tax returns for all open tax years, and has concluded that no provision for uncertain income tax positions are required in the Company’s financial statements as of December 31, 2016 and 2015 . The Company currently has no federal or state income tax examinations in progress. As a result of the applicable statutes of limitations, the Company’s federal and state income tax returns for tax years before December 31, 2012 are no longer subject to examination by the Internal Revenue Service or state departments of revenue.</t>
  </si>
  <si>
    <t>Research, Development, and Computer Software, Policy [Policy Text Block]</t>
  </si>
  <si>
    <t>Software Development Costs The Company capitalizes the cost of internal use software. Costs incurred during the preliminary stage are expensed as selling, general and administrative expenses as incurred while costs incurred during the application stage are capitalized. The latter costs are typically internal payroll costs of employees associated with the development of internal use computer software. The Company commences amortization of the software on a straight-line basis over the estimated useful life of two years, when it is ready for its intended use. The Company incurred software development expenses of $793 , $856 and $760 for the years ended December 31, 2016 , 2015 and 2014 , respectively. During the years ended December 31, 2016 , 2015 and 2014 , the Company capitalized approximately $3,409 , $3,378 and $3,240 of software development costs, respectively, which are included in property and equipment. Amortization expense related to these assets was approximately $3,370 , $3,271 and $3,098 for the years ended December 31, 2016 , 2015 and 2014 , respectively. The unamortized balance of capitalized software development costs as of December 31, 2016 and 2015 is $3,387 and $3,347 respectively.</t>
  </si>
  <si>
    <t>Significant Vendor Policy [Policy Text Block]</t>
  </si>
  <si>
    <t>Significant Vendor The Company purchased approximately 64% of its telecommunication services from one vendor during the years ended December 31, 2016 , 2015 and 2014 . Accounts payable in the accompanying consolidated balance sheets include approximately $4,285 and $4,284 and $3,328 as of December 31, 2016 , 2015 and 2014 , respectively, due to this vendor.</t>
  </si>
  <si>
    <t>Substantial Doubt about Going Concern [Text Block]</t>
  </si>
  <si>
    <t xml:space="preserve">Going Concern The Company's consolidated financial statements have been prepared on a going concern basis, which contemplates the realization of assets and the satisfaction of liabilities in the normal course of business. In accordance with Financial Accounting Standards Board, or the FASB, ASU No. 2014-15, Presentation of Financial Statements - Going Concern (Subtopic 205-40), management evaluated whether there are conditions or events, considered in aggregate, that raise substantial doubt about the Company’s ability to continue as a going concern within one year after the date that the financial statements are issued. The financial statements do not include any adjustments relating to the recoverability of the recorded assets or the classification of liabilities that may be necessary should it be determined that the Company is unable to continue as a going concern. As of December 31, 2016, the Company had cash and cash equivalents of $24,708 compared to $15,173 as of December 31, 2015. Management believes the Company will have sufficient cash to repay the outstanding principal of $11,500 on its $25,000 Senior Revolving Credit Facility (“Credit Facility”) at its October 1, 2017 maturity date. However, management does not believe the Company will have sufficient cash to repay the principal of $150,000 on its New Notes at its November 15, 2017 maturity date. Accordingly, the Company may need to raise additional funds. Therefore, the Company has retained financial and legal counsel to pursue and evaluate various strategic alternatives, including a potential sale of all or part of the Company, and both long-term and short-term financing alternatives. The Company seeks to raise such capital through debt financings, bank borrowings, public or private equity financings, strategic disposition of assets, the business or portions of the business. Any future strategic options or other significant unplanned costs or cash requirements may also require that the Company raise additional funds through the issuance of debt or equity. Although the Company has had positive cash flows from operations in each of the last several years, there is uncertainty surrounding the Company’s refinancing or strategic plans. This uncertainty, coupled with management's belief the Company will not have sufficient cash to repay the principal on its New Notes at its maturity date, raises substantial doubt about its ability to continue as a going concern. The accompanying consolidated financial statements do not include any adjustments that may result from the outcome of this uncertainty. See Note 17 for more information. </t>
  </si>
  <si>
    <t>Other Assets Other Assets (Tables)</t>
  </si>
  <si>
    <t>Deferred Costs, Capitalized, Prepaid, and Other Assets Disclosure [Table Text Block]</t>
  </si>
  <si>
    <t>Other current assets consist of the following at December 31 : December 31, 2016 2015 Deferred carrier charges $ 2,199 $ 1,894 Prepaid expenses 1,819 1,799 Inventory 1,300 1,173 Deferred credits 587 771 Deferred T1 Costs 478 422 Other receivables 113 357 Other 193 44 Total other current assets $ 6,689 $ 6,460</t>
  </si>
  <si>
    <t>Schedule of Other Assets, Noncurrent [Table Text Block]</t>
  </si>
  <si>
    <t>Other non-current assets consist of the following at December 31: December 31, 2016 2015 Lease security and carrier deposits $ 2,344 $ 2,344 Other 903 914 Total other non-current assets $ 3,247 $ 3,258</t>
  </si>
  <si>
    <t>Property and Equipment Property and Equipment (Tables)</t>
  </si>
  <si>
    <t>Property, Plant and Equipment [Table Text Block]</t>
  </si>
  <si>
    <t>Property and equipment, at cost, consists of the following at December 31 : December 31, 2016 2015 Network equipment $ 298,788 $ 280,806 Computer and office equipment 24,304 23,907 Capitalized software costs 21,947 18,538 Furniture and fixtures and other 9,777 9,593 Leasehold improvements 7,468 7,468 362,284 340,312 Less accumulated depreciation and amortization (313,643 ) (286,187 ) $ 48,641 $ 54,125</t>
  </si>
  <si>
    <t>Identifiable Intangible Assets and Goodwill Intangible Asset (Tables)</t>
  </si>
  <si>
    <t>Schedule of Finite-Lived Intangible Assets by Major Class [Table Text Block]</t>
  </si>
  <si>
    <t>The components of intangible assets at December 31 are as follows: December 31, 2016 2015 Gross Carrying Value Accumulated Amortization Net Carrying Value Gross Carrying Value Accumulated Amortization Net Carrying Value Customer relationships $ 50,400 $ (49,826 ) $ 574 $ 50,400 $ (49,024 ) $ 1,376</t>
  </si>
  <si>
    <t>Accrued Expenses and Other Liabilities Accured Expenses (Tables)</t>
  </si>
  <si>
    <t>Payables and Accruals [Abstract]</t>
  </si>
  <si>
    <t>Accrued Expenses and Other Current Liabilities [Table Text Block]</t>
  </si>
  <si>
    <t>Accrued expenses and other current liabilities consist of the following at December 31 : December 31, 2016 2015 Recurring network costs $ 1,330 $ 3,652 Recurring operating accruals 4,812 5,485 Accrued interest 2,172 2,153 Payroll-related liabilities 4,122 4,010 Other 1,569 509 Total accrued expenses and other current liabilities $ 14,005 $ 15,809</t>
  </si>
  <si>
    <t>Obligations Under Capital and Operating Leases Obligations Under Capital and Operating Leases (Tables)</t>
  </si>
  <si>
    <t>Leases [Abstract]</t>
  </si>
  <si>
    <t>Schedule of Future Minimum Lease Payments for Capital Leases [Table Text Block]</t>
  </si>
  <si>
    <t>The future minimum lease payments under all capital leases at December 31, 2016 are as follows: 2017 $ 192 2018 110 2019 119 2020 20 441 Less amounts representing interest (46 ) 395 Less current portion (167 ) Capital lease obligations, net of current portion $ 228</t>
  </si>
  <si>
    <t>Schedule of Future Minimum Rental Payments for Operating Leases [Table Text Block]</t>
  </si>
  <si>
    <t xml:space="preserve"> December 31, 2016 are as follows: 2017 $ 7,605 2018 7,595 2019 6,258 2020 4,505 2021 4,356 Thereafter 3,442 Total minimum lease payments $ 33,761</t>
  </si>
  <si>
    <t>Debt Debt (Tables)</t>
  </si>
  <si>
    <t>Schedule of Debt Redemption Rates</t>
  </si>
  <si>
    <t>Year Percentage 42 months to 54 months following the Issue Date 102 % 54 months to 60 months following the Issue Date 100 %</t>
  </si>
  <si>
    <t>Income Taxes Income Tax (Tables)</t>
  </si>
  <si>
    <t>Schedule of Components of Income Tax Expense (Benefit) [Table Text Block]</t>
  </si>
  <si>
    <t>The components of the provision for income taxes for the years ended December 31, 2016 , 2015 and 2014 consist of the following: Year Ended December 31, 2016 2015 2014 Current: State $ 347 $ 285 $ 360 Foreign 74 103 3 421 388 363 Deferred: Federal 843 843 843 State 126 127 126 969 970 969 $ 1,390 $ 1,358 $ 1,332</t>
  </si>
  <si>
    <t>Schedule of Effective Income Tax Rate Reconciliation [Table Text Block]</t>
  </si>
  <si>
    <t>The following table shows the principal reasons for the difference between the effective income tax rate and the statutory federal income tax rate during the years ended December 31, 2016 , 2015 and 2014 : Year Ended December 31, 2016 2015 2014 Statutory federal income tax rate 35.0 % 35.0 % 35.0 % State income tax, net of federal tax benefits 8.4 % (3.2 )% (4.0 )% Permanent items 4.6 % (2.3 )% (1.2 )% Valuation allowance (10.0 )% (45.6 )% (46.7 )% Effective income tax rate 38.0 % (16.1 )% (16.9 )%</t>
  </si>
  <si>
    <t>Schedule of Deferred Tax Assets and Liabilities [Table Text Block]</t>
  </si>
  <si>
    <t xml:space="preserve"> December 31, 2016 and 2015 : December 31, 2016 2015 Deferred tax assets: Current Accounts receivable $ — $ 3,196 Deferred revenue — 3,509 Other — 626 Total deferred tax assets-current — 7,331 Noncurrent Accounts receivable 2,733 — Deferred revenue 3,407 — Net operating loss carry forwards 68,341 70,755 Customer lists 3,231 4,053 Trademark 848 1,027 Other 3,975 4,649 Total deferred tax assets-noncurrent 82,535 80,484 Total deferred tax assets $ 82,535 $ 87,815 Deferred tax liabilities: Current: Other Current Liabilities $ — $ 294 Total Deferred tax liabilities - Current $ — $ 294 Noncurrent Customer Lists $ 219 $ 526 Other Non-current liabilities 291 103 Goodwill 9,825 8,856 Accelerated Depreciation 2,123 3,003 Total deferred tax liabilities-noncurrent $ 12,458 $ 12,488 Net deferred tax assets — current: Total Deferred tax assets-Current $ — $ 7,331 Total Deferred tax liabilities - Current — 294 Valuation allowance — (7,037 ) Net current deferred tax assets $ — $ — Net deferred tax liabilities — noncurrent: Deferred tax assets-noncurrent $ 82,535 $ 80,484 Deferred tax liabilities-noncurrent 12,458 12,488 Valuation allowance (79,902 ) (76,851 ) Net noncurrent deferred tax liabilities $ (9,825 ) $ (8,856 )</t>
  </si>
  <si>
    <t>Unaudited Quarterly Results of Operations Quarterly Financial Information (Tables)</t>
  </si>
  <si>
    <t>Schedule of Quarterly Financial Information</t>
  </si>
  <si>
    <t xml:space="preserve">The following are the unaudited quarterly results of operations for the years ended December 31, 2016 and 2015 . We believe that the following information reflects all normal recurring adjustments necessary for a fair presentation of the information for the periods presented. The operating results for any quarter are not necessarily indicative of full year results. 2016 For the Quarterly Period Ended March 31, June 30, September 30, December 31, Revenues $ 71,923 $ 72,865 $ 72,837 $ 71,130 Cost of revenues 31,309 30,818 30,382 29,554 Income from operations 4,342 5,069 5,843 4,958 Net income (loss) (160 ) 569 915 940 2015 For the Quarterly Period Ended March 31, June 30, September 30, December 31, Revenues $ 72,853 $ 73,079 $ 73,040 $ 72,137 Cost of revenues 33,568 32,313 32,101 31,995 Income from operations 795 2,204 2,403 2,623 Net loss (3,752 ) (2,223 ) (1,942 ) (1,875 ) </t>
  </si>
  <si>
    <t>Organization and Description of Business Orgainzation and Description of Business (Details)</t>
  </si>
  <si>
    <t>Organization, Consolidation and Presentation of Financial Statements [Abstract]</t>
  </si>
  <si>
    <t>Number of Reportable Segments</t>
  </si>
  <si>
    <t>Voluntary Reorganization Under Chapter 11 (Details) - USD ($) $ in Thousands</t>
  </si>
  <si>
    <t>Nov. 13, 2012</t>
  </si>
  <si>
    <t>Oct. 03, 2012</t>
  </si>
  <si>
    <t>Aug. 22, 2012</t>
  </si>
  <si>
    <t>Support Agreement [Member]</t>
  </si>
  <si>
    <t>Fresh-Start Adjustment [Line Items]</t>
  </si>
  <si>
    <t>Noteholders [Member] | Support Agreement [Member]</t>
  </si>
  <si>
    <t>Restructuring Plan, Percentage of Outstanding Common Stock Committed to Counterparty</t>
  </si>
  <si>
    <t>97.50%</t>
  </si>
  <si>
    <t>Debt instrument, stated interest rate percentage</t>
  </si>
  <si>
    <t>11.375%</t>
  </si>
  <si>
    <t>Preferred Stockholders [Member] | Support Agreement [Member]</t>
  </si>
  <si>
    <t>2.50%</t>
  </si>
  <si>
    <t>Restructuring Plan, Warrants, Term</t>
  </si>
  <si>
    <t>8 years</t>
  </si>
  <si>
    <t>Restructuring Plan, Warrants, Percentage of Common Stock Outstanding Subject to Warrants</t>
  </si>
  <si>
    <t>15.00%</t>
  </si>
  <si>
    <t>Senior Notes [Member] | Senior Secured Notes, 10.5% Due 2017 [Member] | Support Agreement [Member]</t>
  </si>
  <si>
    <t>10.50%</t>
  </si>
  <si>
    <t>Cancellation of 11 3/8% senior secured notes and accrued interest theron in connection with reorganization</t>
  </si>
  <si>
    <t>Senior Notes [Member] | Senior Secured Notes, 10.5% Due 2017 [Member] | Preferred Stockholders [Member] | Support Agreement [Member]</t>
  </si>
  <si>
    <t>Issuance of senior secured notes</t>
  </si>
  <si>
    <t>Exit Facility [Member] | Support Agreement [Member]</t>
  </si>
  <si>
    <t>Line of Credit Facility, Maximum Borrowing Capacity</t>
  </si>
  <si>
    <t>Debtor in Possession Financing [Member]</t>
  </si>
  <si>
    <t>Investment securities</t>
  </si>
  <si>
    <t>Debtor in Possession Financing [Member] | Support Agreement [Member]</t>
  </si>
  <si>
    <t>Repayments of Debt</t>
  </si>
  <si>
    <t>Significant Accounting Policies Significant Accounting Policies (Details) - USD ($) $ in Thousands</t>
  </si>
  <si>
    <t>Dec. 31, 2013</t>
  </si>
  <si>
    <t>Significant Vendor, percentage</t>
  </si>
  <si>
    <t>64.00%</t>
  </si>
  <si>
    <t>Capitalized Software Development Costs for Software Sold to Customers</t>
  </si>
  <si>
    <t>Significant Vendor</t>
  </si>
  <si>
    <t>Unbilled Receivables, Current</t>
  </si>
  <si>
    <t>Capitalized Computer Software, Additions</t>
  </si>
  <si>
    <t>Capitalized Computer Software, Amortization</t>
  </si>
  <si>
    <t>Capitalized Computer Software, Net</t>
  </si>
  <si>
    <t>Advertising Expense</t>
  </si>
  <si>
    <t>3570 Computer and office Equipment [Member]</t>
  </si>
  <si>
    <t>Property, Plant and Equipment, Useful Life, Average</t>
  </si>
  <si>
    <t>3 years</t>
  </si>
  <si>
    <t>Furniture and Fixtures [Member]</t>
  </si>
  <si>
    <t>5 years</t>
  </si>
  <si>
    <t>Vehicles [Member]</t>
  </si>
  <si>
    <t>4 years</t>
  </si>
  <si>
    <t>Machinery and Equipment [Member]</t>
  </si>
  <si>
    <t>7 years</t>
  </si>
  <si>
    <t>Software and Software Development Costs [Member]</t>
  </si>
  <si>
    <t>2 years</t>
  </si>
  <si>
    <t>Other Assets Other Assets (Details) - USD ($) $ in Thousands</t>
  </si>
  <si>
    <t>Deferred Carrier Charges</t>
  </si>
  <si>
    <t>Prepaid Expense, Current</t>
  </si>
  <si>
    <t>Inventory, Net</t>
  </si>
  <si>
    <t>Other Deferred Credits, Current</t>
  </si>
  <si>
    <t>Deferred T1 Costs</t>
  </si>
  <si>
    <t>Other Receivables, Net, Current</t>
  </si>
  <si>
    <t>Other Assets, Miscellaneous, Current</t>
  </si>
  <si>
    <t>Security Deposit</t>
  </si>
  <si>
    <t>Other Assets, Miscellaneous, Noncurrent</t>
  </si>
  <si>
    <t>Property and Equipment Property and Equipment (Details) - USD ($) $ in Thousands</t>
  </si>
  <si>
    <t>Property, Plant and Equipment [Line Items]</t>
  </si>
  <si>
    <t>Property, Plant and Equipment, Gross</t>
  </si>
  <si>
    <t>Less Accumulated Depreciation</t>
  </si>
  <si>
    <t>Leasehold Improvements [Member]</t>
  </si>
  <si>
    <t>Capital Leases Net Book Value [Member]</t>
  </si>
  <si>
    <t>Capital Lease Obligations [Member]</t>
  </si>
  <si>
    <t>Identifiable Intangible Assets and Goodwill Intangible Assets (Details) - USD ($)</t>
  </si>
  <si>
    <t>Finite-Lived Intangible Assets [Line Items]</t>
  </si>
  <si>
    <t>Finite-Lived Intangible Assets, Amortization Expense, Next Twelve Months</t>
  </si>
  <si>
    <t>Customer Relationships [Member]</t>
  </si>
  <si>
    <t>Finite-Lived Intangible Assets, Gross</t>
  </si>
  <si>
    <t>Finite-Lived Intangible Assets, Net</t>
  </si>
  <si>
    <t>Accrued Expenses and Other Liabilities Accrued Expenses (Details) - USD ($) $ in Thousands</t>
  </si>
  <si>
    <t>Accrued Liabilities, Current</t>
  </si>
  <si>
    <t>Recurring Network Costs [Member]</t>
  </si>
  <si>
    <t>Recurring Operating Accruals [Member]</t>
  </si>
  <si>
    <t>Accrued Interest [Member]</t>
  </si>
  <si>
    <t>Payroll-Related Liabilities [Member]</t>
  </si>
  <si>
    <t>Other Current Liabilities [Member]</t>
  </si>
  <si>
    <t>Obligations Under Capital and Operating Leases Obligations Under Capital and Operating Leases (Details) - USD ($) $ in Thousands</t>
  </si>
  <si>
    <t>Operating Leases, Future Minimum Payments Due, Current</t>
  </si>
  <si>
    <t>Operating Leases, Future Minimum Payments, Due in Two Years</t>
  </si>
  <si>
    <t>Operating Leases, Future Minimum Payments, Due in Three Years</t>
  </si>
  <si>
    <t>Operating Leases, Future Minimum Payments, Due in Four Years</t>
  </si>
  <si>
    <t>Capital Leases, Future Minimum Payments Due</t>
  </si>
  <si>
    <t>Capital Leases, Interest Included in Payments</t>
  </si>
  <si>
    <t>Capital Lease Obligations</t>
  </si>
  <si>
    <t>Operating Leases, Future Minimum Payments, Due in Five Years</t>
  </si>
  <si>
    <t>Operating Leases, Future Minimum Payments, Due Thereafter</t>
  </si>
  <si>
    <t>Operating Leases, Future Minimum Payments Due</t>
  </si>
  <si>
    <t>Operating Leases, Rent Expense, Net</t>
  </si>
  <si>
    <t>Debt Debt (Details) - USD ($) $ in Thousands</t>
  </si>
  <si>
    <t>May 14, 2007</t>
  </si>
  <si>
    <t>Dec. 31, 2006</t>
  </si>
  <si>
    <t>Dec. 31, 2012</t>
  </si>
  <si>
    <t>Jul. 20, 2012</t>
  </si>
  <si>
    <t>Aug. 23, 2006</t>
  </si>
  <si>
    <t>Debt Instrument [Line Items]</t>
  </si>
  <si>
    <t>Line of Credit Facility, Term</t>
  </si>
  <si>
    <t>Line of Credit Facility, Extension, Increase in Margin Percentage</t>
  </si>
  <si>
    <t>0.25%</t>
  </si>
  <si>
    <t>Debt Instrument, Unamortized Premium</t>
  </si>
  <si>
    <t>Senior Secured Notes, 11.375% Due 2009 [Member]</t>
  </si>
  <si>
    <t>Debt Instrument, Increase, Additional Borrowings</t>
  </si>
  <si>
    <t>Debt Instrument, Issue Price as a Percentage of Principal</t>
  </si>
  <si>
    <t>105.75%</t>
  </si>
  <si>
    <t>Proceeds from Issuance of Long-term Debt</t>
  </si>
  <si>
    <t>Proceeds from DIP Credit Facility</t>
  </si>
  <si>
    <t>Support Agreement [Member] | Senior Notes [Member] | Senior Secured Notes, 10.5% Due 2017 [Member]</t>
  </si>
  <si>
    <t>Support Agreement [Member] | Exit Facility [Member]</t>
  </si>
  <si>
    <t>Line of Credit Facility, Borrowing Base Limitation, Percentage of Eligible Receivables</t>
  </si>
  <si>
    <t>85.00%</t>
  </si>
  <si>
    <t>Preferred Stockholders [Member] | Support Agreement [Member] | Senior Notes [Member] | Senior Secured Notes, 10.5% Due 2017 [Member]</t>
  </si>
  <si>
    <t>Preferred Stockholders [Member] | Support Agreement [Member] | Senior Notes [Member] | Senior Secured Notes, 10.5% Due 2017 [Member] | Maximum [Member]</t>
  </si>
  <si>
    <t>Debt Instrument, Notice for Redemption, Term</t>
  </si>
  <si>
    <t>60 days</t>
  </si>
  <si>
    <t>Preferred Stockholders [Member] | Support Agreement [Member] | Senior Notes [Member] | Senior Secured Notes, 10.5% Due 2017 [Member] | Minimum [Member]</t>
  </si>
  <si>
    <t>30 days</t>
  </si>
  <si>
    <t>Revolving Credit Facility [Member]</t>
  </si>
  <si>
    <t>Line of Credit Facility, Current Borrowing Capacity</t>
  </si>
  <si>
    <t>30 months to 42 months following the Issue Date | Preferred Stockholders [Member] | Support Agreement [Member] | Senior Notes [Member] | Senior Secured Notes, 10.5% Due 2017 [Member] | Maximum [Member]</t>
  </si>
  <si>
    <t>Debt redemption term</t>
  </si>
  <si>
    <t>42 months</t>
  </si>
  <si>
    <t>30 months to 42 months following the Issue Date | Preferred Stockholders [Member] | Support Agreement [Member] | Senior Notes [Member] | Senior Secured Notes, 10.5% Due 2017 [Member] | Minimum [Member]</t>
  </si>
  <si>
    <t>30 months</t>
  </si>
  <si>
    <t>42 months to 54 months following the Issue Date | Preferred Stockholders [Member] | Support Agreement [Member] | Senior Notes [Member] | Senior Secured Notes, 10.5% Due 2017 [Member]</t>
  </si>
  <si>
    <t>Debt redemption price as a percentage of principal</t>
  </si>
  <si>
    <t>102.00%</t>
  </si>
  <si>
    <t>42 months to 54 months following the Issue Date | Preferred Stockholders [Member] | Support Agreement [Member] | Senior Notes [Member] | Senior Secured Notes, 10.5% Due 2017 [Member] | Maximum [Member]</t>
  </si>
  <si>
    <t>54 months</t>
  </si>
  <si>
    <t>42 months to 54 months following the Issue Date | Preferred Stockholders [Member] | Support Agreement [Member] | Senior Notes [Member] | Senior Secured Notes, 10.5% Due 2017 [Member] | Minimum [Member]</t>
  </si>
  <si>
    <t>54 months to 60 months following the Issue Date | Preferred Stockholders [Member] | Support Agreement [Member] | Senior Notes [Member] | Senior Secured Notes, 10.5% Due 2017 [Member]</t>
  </si>
  <si>
    <t>100.00%</t>
  </si>
  <si>
    <t>54 months to 60 months following the Issue Date | Preferred Stockholders [Member] | Support Agreement [Member] | Senior Notes [Member] | Senior Secured Notes, 10.5% Due 2017 [Member] | Maximum [Member]</t>
  </si>
  <si>
    <t>60 months</t>
  </si>
  <si>
    <t>54 months to 60 months following the Issue Date | Preferred Stockholders [Member] | Support Agreement [Member] | Senior Notes [Member] | Senior Secured Notes, 10.5% Due 2017 [Member] | Minimum [Member]</t>
  </si>
  <si>
    <t>Debt Debt (Redemption Rates) (Details) - Support Agreement [Member] - Preferred Stockholders [Member] - Senior Notes [Member] - Senior Secured Notes, 10.5% Due 2017 [Member]</t>
  </si>
  <si>
    <t>Minimum [Member]</t>
  </si>
  <si>
    <t>Maximum [Member]</t>
  </si>
  <si>
    <t>30 months to 42 months following the Issue Date | Minimum [Member]</t>
  </si>
  <si>
    <t>30 months to 42 months following the Issue Date | Maximum [Member]</t>
  </si>
  <si>
    <t>42 months to 54 months following the Issue Date</t>
  </si>
  <si>
    <t>42 months to 54 months following the Issue Date | Minimum [Member]</t>
  </si>
  <si>
    <t>42 months to 54 months following the Issue Date | Maximum [Member]</t>
  </si>
  <si>
    <t>54 months to 60 months following the Issue Date</t>
  </si>
  <si>
    <t>54 months to 60 months following the Issue Date | Minimum [Member]</t>
  </si>
  <si>
    <t>54 months to 60 months following the Issue Date | Maximum [Member]</t>
  </si>
  <si>
    <t>Stockholders' Equity Stockholders' Equity (Details) $ / shares in Units, $ in Thousands</t>
  </si>
  <si>
    <t>Nov. 13, 2012USD ($)shares</t>
  </si>
  <si>
    <t>Dec. 31, 2016Vote$ / sharesshares</t>
  </si>
  <si>
    <t>Dec. 31, 2015shares</t>
  </si>
  <si>
    <t>Dec. 31, 2014shares</t>
  </si>
  <si>
    <t>Dec. 31, 2013shares</t>
  </si>
  <si>
    <t>Dec. 31, 2012shares</t>
  </si>
  <si>
    <t>Oct. 03, 2012USD ($)</t>
  </si>
  <si>
    <t>Number of votes per common share | Vote</t>
  </si>
  <si>
    <t>Issuance of senior secured notes | $</t>
  </si>
  <si>
    <t>Series A-1 Warrants [Member]</t>
  </si>
  <si>
    <t>Stock awards exercisable for capital stock</t>
  </si>
  <si>
    <t>Warrants, exercise price (per share) | $ / shares</t>
  </si>
  <si>
    <t>Series A-2 Warrants [Member]</t>
  </si>
  <si>
    <t>Income Taxes Income Taxes (Details) - USD ($) $ in Thousands</t>
  </si>
  <si>
    <t>Operating Loss Carryforwards [Line Items]</t>
  </si>
  <si>
    <t>Current State and Local Tax Expense (Benefit)</t>
  </si>
  <si>
    <t>Current Foreign Tax Expense (Benefit)</t>
  </si>
  <si>
    <t>Deferred Federal Income Tax Expense (Benefit)</t>
  </si>
  <si>
    <t>Deferred State and Local Income Tax Expense (Benefit)</t>
  </si>
  <si>
    <t>Income Tax Expense (Benefit)</t>
  </si>
  <si>
    <t>Effective Income Tax Rate Reconciliation, at Federal Statutory Income Tax Rate</t>
  </si>
  <si>
    <t>35.00%</t>
  </si>
  <si>
    <t>Effective Income Tax Rate Reconciliation, State and Local Income Taxes</t>
  </si>
  <si>
    <t>8.40%</t>
  </si>
  <si>
    <t>(3.20%)</t>
  </si>
  <si>
    <t>(4.00%)</t>
  </si>
  <si>
    <t>Permanent Items</t>
  </si>
  <si>
    <t>4.60%</t>
  </si>
  <si>
    <t>(2.30%)</t>
  </si>
  <si>
    <t>(1.20%)</t>
  </si>
  <si>
    <t>Effective Income Tax Rate Reconciliation, Change in Deferred Tax Assets Valuation Allowance</t>
  </si>
  <si>
    <t>(10.00%)</t>
  </si>
  <si>
    <t>(45.60%)</t>
  </si>
  <si>
    <t>(46.70%)</t>
  </si>
  <si>
    <t>Effective Income Tax Rate, Continuing Operations</t>
  </si>
  <si>
    <t>38.00%</t>
  </si>
  <si>
    <t>(16.10%)</t>
  </si>
  <si>
    <t>(16.90%)</t>
  </si>
  <si>
    <t>Deferred Tax Assets, Tax Deferred Expense, Reserves and Accruals, Allowance for Doubtful Accounts</t>
  </si>
  <si>
    <t>Deferred Tax Assets, Deferred Income - Non-current</t>
  </si>
  <si>
    <t>Deferred Tax Assets, Deferred Income</t>
  </si>
  <si>
    <t>Deferred Tax Assets Other Current</t>
  </si>
  <si>
    <t>Deferred Tax Assets, Net, Current</t>
  </si>
  <si>
    <t>Deferred Tax Assets, Tax Deferred Expense, Reserves and Accruals, Allowance for Doubtful Accounts - Non-current</t>
  </si>
  <si>
    <t>Operating Loss Carryforwards</t>
  </si>
  <si>
    <t>Deferred Tax Assets Customer Lists</t>
  </si>
  <si>
    <t>Deferred Tax Assets Trademark</t>
  </si>
  <si>
    <t>Deferred Tax Assets Other Non-Current</t>
  </si>
  <si>
    <t>Deferred Tax Assets, Net, Noncurrent</t>
  </si>
  <si>
    <t>Deferred Tax Assets, Gross</t>
  </si>
  <si>
    <t>Deferred Tax Liabilities, Other</t>
  </si>
  <si>
    <t>Deferred Tax Liabilities, Gross, Current</t>
  </si>
  <si>
    <t>Deferred Tax Liabilities Customer Lists</t>
  </si>
  <si>
    <t>Deferred Tax Liabilities Other Non-Current Liabilities</t>
  </si>
  <si>
    <t>Deferred Tax Liabilities, Goodwill and Intangible Assets, Goodwill</t>
  </si>
  <si>
    <t>Deferred Tax Liabilities Accelerated Depreciation</t>
  </si>
  <si>
    <t>Deferred Tax Liabilities, Gross, Noncurrent</t>
  </si>
  <si>
    <t>Deferred Tax Liabilities, Noncurrent</t>
  </si>
  <si>
    <t>Deferred Tax Liabilities Valuation Allowance</t>
  </si>
  <si>
    <t>Deferred Tax Assets, Valuation Allowance</t>
  </si>
  <si>
    <t>Deferred Tax Assets, Net of Valuation Allowance, Current</t>
  </si>
  <si>
    <t>Valuation Allowance, Deferred Tax Asset, Change in Amount</t>
  </si>
  <si>
    <t>Employee Savings and Retirement Plan Employee Savings and Retirement Plan (Details)</t>
  </si>
  <si>
    <t>Postemployment Benefits [Abstract]</t>
  </si>
  <si>
    <t>Defined Contribution Maximum Percentage of Participant's Eligible Compensation</t>
  </si>
  <si>
    <t>20.00%</t>
  </si>
  <si>
    <t>Fair Values of Financial Instruments Fair Value of Financial Instruments (Details) - USD ($) $ in Thousands</t>
  </si>
  <si>
    <t>Fair Value, Balance Sheet Grouping, Financial Statement Captions [Line Items]</t>
  </si>
  <si>
    <t>Estimate of Fair Value Measurement [Member]</t>
  </si>
  <si>
    <t>Senior Notes, Noncurrent</t>
  </si>
  <si>
    <t>Commitments and Contingencies Commitments and Contingencies (Details) - USD ($) $ in Thousands</t>
  </si>
  <si>
    <t>Letters of Credit Outstanding, Amount</t>
  </si>
  <si>
    <t>Disputes [Member]</t>
  </si>
  <si>
    <t>Employee agreement, term</t>
  </si>
  <si>
    <t>1 year</t>
  </si>
  <si>
    <t>Employee agreement, severance compensation, term</t>
  </si>
  <si>
    <t>6 months</t>
  </si>
  <si>
    <t>24 months</t>
  </si>
  <si>
    <t>Unaudited Quarterly Results of Operations Quarterly Financial Information (Details) - USD ($) $ in Thousands</t>
  </si>
  <si>
    <t>3 Months Ended</t>
  </si>
  <si>
    <t>Sep. 30, 2016</t>
  </si>
  <si>
    <t>Mar. 31, 2016</t>
  </si>
  <si>
    <t>Sep. 30, 2015</t>
  </si>
  <si>
    <t>Jun. 30, 2015</t>
  </si>
  <si>
    <t>Mar. 31, 2015</t>
  </si>
  <si>
    <t>Schedule II - Valuation and Qualifying Accounts (Details) - USD ($) $ in Thousands</t>
  </si>
  <si>
    <t>Allowance for Uncollectible Accounts Receivable [Member]</t>
  </si>
  <si>
    <t>Movement in Valuation Allowances and Reserves [Roll Forward]</t>
  </si>
  <si>
    <t>Balance at Begining of Period</t>
  </si>
  <si>
    <t>Charges to Expenses</t>
  </si>
  <si>
    <t>Other Accounts</t>
  </si>
  <si>
    <t>Deductions</t>
  </si>
  <si>
    <t>[1]</t>
  </si>
  <si>
    <t>Balance at End of Period</t>
  </si>
  <si>
    <t>Valuation Allowance for Deferred Tax Assets [Member]</t>
  </si>
  <si>
    <t>include amounts written off as uncollectible.</t>
  </si>
  <si>
    <t>Subsequent Event (Details) - Subsequent Event [Member] $ / shares in Units, $ in Millions</t>
  </si>
  <si>
    <t>Apr. 13, 2017USD ($)$ / shares</t>
  </si>
  <si>
    <t>Subsequent Event [Line Items]</t>
  </si>
  <si>
    <t>Business Acquisition, Share Price | $ / shares</t>
  </si>
  <si>
    <t>Line of Credit Facility, Maximum Borrowing Capacity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99312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v>
      </c>
      <c r="B1" s="2" t="s">
        <v>2</v>
      </c>
      <c r="C1" s="2" t="s">
        <v>30</v>
      </c>
    </row>
    <row r="2" spans="1:3">
      <c r="A2" s="3" t="s">
        <v>31</v>
      </c>
    </row>
    <row r="3" spans="1:3">
      <c r="A3" s="4" t="s">
        <v>32</v>
      </c>
      <c r="B3" s="6" t="n">
        <v>24708</v>
      </c>
      <c r="C3" s="6" t="n">
        <v>15173</v>
      </c>
    </row>
    <row r="4" spans="1:3">
      <c r="A4" s="4" t="s">
        <v>33</v>
      </c>
      <c r="B4" s="5" t="n">
        <v>1022</v>
      </c>
      <c r="C4" s="5" t="n">
        <v>1022</v>
      </c>
    </row>
    <row r="5" spans="1:3">
      <c r="A5" s="4" t="s">
        <v>34</v>
      </c>
      <c r="B5" s="5" t="n">
        <v>21200</v>
      </c>
      <c r="C5" s="5" t="n">
        <v>23225</v>
      </c>
    </row>
    <row r="6" spans="1:3">
      <c r="A6" s="4" t="s">
        <v>35</v>
      </c>
      <c r="B6" s="5" t="n">
        <v>6689</v>
      </c>
      <c r="C6" s="5" t="n">
        <v>6460</v>
      </c>
    </row>
    <row r="7" spans="1:3">
      <c r="A7" s="4" t="s">
        <v>36</v>
      </c>
      <c r="B7" s="5" t="n">
        <v>53619</v>
      </c>
      <c r="C7" s="5" t="n">
        <v>45880</v>
      </c>
    </row>
    <row r="8" spans="1:3">
      <c r="A8" s="4" t="s">
        <v>37</v>
      </c>
      <c r="B8" s="5" t="n">
        <v>48641</v>
      </c>
      <c r="C8" s="5" t="n">
        <v>54125</v>
      </c>
    </row>
    <row r="9" spans="1:3">
      <c r="A9" s="4" t="s">
        <v>38</v>
      </c>
      <c r="B9" s="5" t="n">
        <v>98238</v>
      </c>
      <c r="C9" s="5" t="n">
        <v>98238</v>
      </c>
    </row>
    <row r="10" spans="1:3">
      <c r="A10" s="4" t="s">
        <v>39</v>
      </c>
      <c r="B10" s="5" t="n">
        <v>574</v>
      </c>
      <c r="C10" s="5" t="n">
        <v>1376</v>
      </c>
    </row>
    <row r="11" spans="1:3">
      <c r="A11" s="4" t="s">
        <v>40</v>
      </c>
      <c r="B11" s="5" t="n">
        <v>3247</v>
      </c>
      <c r="C11" s="5" t="n">
        <v>3258</v>
      </c>
    </row>
    <row r="12" spans="1:3">
      <c r="A12" s="4" t="s">
        <v>41</v>
      </c>
      <c r="B12" s="5" t="n">
        <v>204319</v>
      </c>
      <c r="C12" s="5" t="n">
        <v>202877</v>
      </c>
    </row>
    <row r="13" spans="1:3">
      <c r="A13" s="3" t="s">
        <v>42</v>
      </c>
    </row>
    <row r="14" spans="1:3">
      <c r="A14" s="4" t="s">
        <v>43</v>
      </c>
      <c r="B14" s="5" t="n">
        <v>150000</v>
      </c>
      <c r="C14" s="5" t="n">
        <v>0</v>
      </c>
    </row>
    <row r="15" spans="1:3">
      <c r="A15" s="4" t="s">
        <v>44</v>
      </c>
      <c r="B15" s="5" t="n">
        <v>11500</v>
      </c>
      <c r="C15" s="5" t="n">
        <v>0</v>
      </c>
    </row>
    <row r="16" spans="1:3">
      <c r="A16" s="4" t="s">
        <v>45</v>
      </c>
      <c r="B16" s="5" t="n">
        <v>6409</v>
      </c>
      <c r="C16" s="5" t="n">
        <v>4714</v>
      </c>
    </row>
    <row r="17" spans="1:3">
      <c r="A17" s="4" t="s">
        <v>46</v>
      </c>
      <c r="B17" s="5" t="n">
        <v>14005</v>
      </c>
      <c r="C17" s="5" t="n">
        <v>15809</v>
      </c>
    </row>
    <row r="18" spans="1:3">
      <c r="A18" s="4" t="s">
        <v>47</v>
      </c>
      <c r="B18" s="5" t="n">
        <v>6174</v>
      </c>
      <c r="C18" s="5" t="n">
        <v>4752</v>
      </c>
    </row>
    <row r="19" spans="1:3">
      <c r="A19" s="4" t="s">
        <v>48</v>
      </c>
      <c r="B19" s="5" t="n">
        <v>8908</v>
      </c>
      <c r="C19" s="5" t="n">
        <v>9175</v>
      </c>
    </row>
    <row r="20" spans="1:3">
      <c r="A20" s="4" t="s">
        <v>49</v>
      </c>
      <c r="B20" s="5" t="n">
        <v>167</v>
      </c>
      <c r="C20" s="5" t="n">
        <v>253</v>
      </c>
    </row>
    <row r="21" spans="1:3">
      <c r="A21" s="4" t="s">
        <v>50</v>
      </c>
      <c r="B21" s="5" t="n">
        <v>197163</v>
      </c>
      <c r="C21" s="5" t="n">
        <v>34703</v>
      </c>
    </row>
    <row r="22" spans="1:3">
      <c r="A22" s="4" t="s">
        <v>51</v>
      </c>
      <c r="B22" s="5" t="n">
        <v>0</v>
      </c>
      <c r="C22" s="5" t="n">
        <v>12500</v>
      </c>
    </row>
    <row r="23" spans="1:3">
      <c r="A23" s="4" t="s">
        <v>52</v>
      </c>
      <c r="B23" s="5" t="n">
        <v>0</v>
      </c>
      <c r="C23" s="5" t="n">
        <v>150000</v>
      </c>
    </row>
    <row r="24" spans="1:3">
      <c r="A24" s="4" t="s">
        <v>53</v>
      </c>
      <c r="B24" s="5" t="n">
        <v>4076</v>
      </c>
      <c r="C24" s="5" t="n">
        <v>4626</v>
      </c>
    </row>
    <row r="25" spans="1:3">
      <c r="A25" s="4" t="s">
        <v>48</v>
      </c>
      <c r="B25" s="5" t="n">
        <v>915</v>
      </c>
      <c r="C25" s="5" t="n">
        <v>899</v>
      </c>
    </row>
    <row r="26" spans="1:3">
      <c r="A26" s="4" t="s">
        <v>54</v>
      </c>
      <c r="B26" s="5" t="n">
        <v>9825</v>
      </c>
      <c r="C26" s="5" t="n">
        <v>8856</v>
      </c>
    </row>
    <row r="27" spans="1:3">
      <c r="A27" s="4" t="s">
        <v>55</v>
      </c>
      <c r="B27" s="5" t="n">
        <v>228</v>
      </c>
      <c r="C27" s="5" t="n">
        <v>225</v>
      </c>
    </row>
    <row r="28" spans="1:3">
      <c r="A28" s="4" t="s">
        <v>56</v>
      </c>
      <c r="B28" s="5" t="n">
        <v>663</v>
      </c>
      <c r="C28" s="5" t="n">
        <v>1875</v>
      </c>
    </row>
    <row r="29" spans="1:3">
      <c r="A29" s="4" t="s">
        <v>57</v>
      </c>
      <c r="B29" s="5" t="n">
        <v>212870</v>
      </c>
      <c r="C29" s="5" t="n">
        <v>213684</v>
      </c>
    </row>
    <row r="30" spans="1:3">
      <c r="A30" s="3" t="s">
        <v>58</v>
      </c>
    </row>
    <row r="31" spans="1:3">
      <c r="A31" s="4" t="s">
        <v>59</v>
      </c>
      <c r="B31" s="5" t="n">
        <v>306784</v>
      </c>
      <c r="C31" s="5" t="n">
        <v>306792</v>
      </c>
    </row>
    <row r="32" spans="1:3">
      <c r="A32" s="4" t="s">
        <v>60</v>
      </c>
      <c r="B32" s="5" t="n">
        <v>-315435</v>
      </c>
      <c r="C32" s="5" t="n">
        <v>-317699</v>
      </c>
    </row>
    <row r="33" spans="1:3">
      <c r="A33" s="4" t="s">
        <v>61</v>
      </c>
      <c r="B33" s="5" t="n">
        <v>-8551</v>
      </c>
      <c r="C33" s="5" t="n">
        <v>-10807</v>
      </c>
    </row>
    <row r="34" spans="1:3">
      <c r="A34" s="4" t="s">
        <v>62</v>
      </c>
      <c r="B34" s="5" t="n">
        <v>204319</v>
      </c>
      <c r="C34" s="5" t="n">
        <v>202877</v>
      </c>
    </row>
    <row r="35" spans="1:3">
      <c r="A35" s="4" t="s">
        <v>63</v>
      </c>
    </row>
    <row r="36" spans="1:3">
      <c r="A36" s="3" t="s">
        <v>58</v>
      </c>
    </row>
    <row r="37" spans="1:3">
      <c r="A37" s="4" t="s">
        <v>64</v>
      </c>
      <c r="B37" s="5" t="n">
        <v>100</v>
      </c>
      <c r="C37" s="5" t="n">
        <v>100</v>
      </c>
    </row>
    <row r="38" spans="1:3">
      <c r="A38" s="4" t="s">
        <v>65</v>
      </c>
    </row>
    <row r="39" spans="1:3">
      <c r="A39" s="3" t="s">
        <v>58</v>
      </c>
    </row>
    <row r="40" spans="1:3">
      <c r="A40" s="4" t="s">
        <v>66</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173</v>
      </c>
      <c r="B4" s="4" t="s">
        <v>174</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v>
      </c>
      <c r="B1" s="2" t="s">
        <v>2</v>
      </c>
      <c r="C1" s="2" t="s">
        <v>30</v>
      </c>
    </row>
    <row r="2" spans="1:3">
      <c r="A2" s="4" t="s">
        <v>68</v>
      </c>
      <c r="B2" s="6" t="n">
        <v>6798</v>
      </c>
      <c r="C2" s="6" t="n">
        <v>6037</v>
      </c>
    </row>
    <row r="3" spans="1:3">
      <c r="A3" s="4" t="s">
        <v>69</v>
      </c>
      <c r="B3" s="6" t="n">
        <v>-49826</v>
      </c>
      <c r="C3" s="6" t="n">
        <v>-46332</v>
      </c>
    </row>
    <row r="4" spans="1:3">
      <c r="A4" s="4" t="s">
        <v>63</v>
      </c>
    </row>
    <row r="5" spans="1:3">
      <c r="A5" s="4" t="s">
        <v>70</v>
      </c>
      <c r="B5" s="7" t="n">
        <v>0.01</v>
      </c>
      <c r="C5" s="7" t="n">
        <v>0.01</v>
      </c>
    </row>
    <row r="6" spans="1:3">
      <c r="A6" s="4" t="s">
        <v>71</v>
      </c>
      <c r="B6" s="5" t="n">
        <v>19000000</v>
      </c>
      <c r="C6" s="5" t="n">
        <v>19000000</v>
      </c>
    </row>
    <row r="7" spans="1:3">
      <c r="A7" s="4" t="s">
        <v>72</v>
      </c>
      <c r="B7" s="5" t="n">
        <v>9993120</v>
      </c>
      <c r="C7" s="5" t="n">
        <v>9999945</v>
      </c>
    </row>
    <row r="8" spans="1:3">
      <c r="A8" s="4" t="s">
        <v>73</v>
      </c>
      <c r="B8" s="5" t="n">
        <v>9993120</v>
      </c>
      <c r="C8" s="5" t="n">
        <v>9999945</v>
      </c>
    </row>
    <row r="9" spans="1:3">
      <c r="A9" s="4" t="s">
        <v>65</v>
      </c>
    </row>
    <row r="10" spans="1:3">
      <c r="A10" s="4" t="s">
        <v>74</v>
      </c>
      <c r="B10" s="5" t="n">
        <v>0</v>
      </c>
      <c r="C10" s="5" t="n">
        <v>0</v>
      </c>
    </row>
    <row r="11" spans="1:3">
      <c r="A11" s="4" t="s">
        <v>75</v>
      </c>
      <c r="B11" s="7" t="n">
        <v>0.01</v>
      </c>
      <c r="C11" s="7" t="n">
        <v>0.01</v>
      </c>
    </row>
    <row r="12" spans="1:3">
      <c r="A12" s="4" t="s">
        <v>76</v>
      </c>
      <c r="B12" s="5" t="n">
        <v>1000000</v>
      </c>
      <c r="C12" s="5" t="n">
        <v>1000000</v>
      </c>
    </row>
    <row r="13" spans="1:3">
      <c r="A13" s="4" t="s">
        <v>77</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v>
      </c>
    </row>
    <row r="3" spans="1:2">
      <c r="A3" s="3" t="s">
        <v>282</v>
      </c>
    </row>
    <row r="4" spans="1:2">
      <c r="A4" s="4" t="s">
        <v>283</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85</v>
      </c>
      <c r="C1" s="2" t="s">
        <v>286</v>
      </c>
      <c r="D1" s="2" t="s">
        <v>287</v>
      </c>
    </row>
    <row r="2" spans="1:4">
      <c r="A2" s="4" t="s">
        <v>288</v>
      </c>
    </row>
    <row r="3" spans="1:4">
      <c r="A3" s="3" t="s">
        <v>289</v>
      </c>
    </row>
    <row r="4" spans="1:4">
      <c r="A4" s="4" t="s">
        <v>71</v>
      </c>
      <c r="B4" s="5" t="n">
        <v>19000000</v>
      </c>
    </row>
    <row r="5" spans="1:4">
      <c r="A5" s="4" t="s">
        <v>76</v>
      </c>
      <c r="B5" s="5" t="n">
        <v>1000000</v>
      </c>
    </row>
    <row r="6" spans="1:4">
      <c r="A6" s="4" t="s">
        <v>290</v>
      </c>
    </row>
    <row r="7" spans="1:4">
      <c r="A7" s="3" t="s">
        <v>289</v>
      </c>
    </row>
    <row r="8" spans="1:4">
      <c r="A8" s="4" t="s">
        <v>291</v>
      </c>
      <c r="B8" s="4" t="s">
        <v>292</v>
      </c>
    </row>
    <row r="9" spans="1:4">
      <c r="A9" s="4" t="s">
        <v>293</v>
      </c>
      <c r="C9" s="4" t="s">
        <v>294</v>
      </c>
    </row>
    <row r="10" spans="1:4">
      <c r="A10" s="4" t="s">
        <v>295</v>
      </c>
    </row>
    <row r="11" spans="1:4">
      <c r="A11" s="3" t="s">
        <v>289</v>
      </c>
    </row>
    <row r="12" spans="1:4">
      <c r="A12" s="4" t="s">
        <v>291</v>
      </c>
      <c r="B12" s="4" t="s">
        <v>296</v>
      </c>
    </row>
    <row r="13" spans="1:4">
      <c r="A13" s="4" t="s">
        <v>297</v>
      </c>
      <c r="B13" s="4" t="s">
        <v>298</v>
      </c>
    </row>
    <row r="14" spans="1:4">
      <c r="A14" s="4" t="s">
        <v>299</v>
      </c>
      <c r="B14" s="4" t="s">
        <v>300</v>
      </c>
    </row>
    <row r="15" spans="1:4">
      <c r="A15" s="4" t="s">
        <v>301</v>
      </c>
    </row>
    <row r="16" spans="1:4">
      <c r="A16" s="3" t="s">
        <v>289</v>
      </c>
    </row>
    <row r="17" spans="1:4">
      <c r="A17" s="4" t="s">
        <v>293</v>
      </c>
      <c r="B17" s="4" t="s">
        <v>302</v>
      </c>
    </row>
    <row r="18" spans="1:4">
      <c r="A18" s="4" t="s">
        <v>303</v>
      </c>
      <c r="B18" s="6" t="n">
        <v>316209</v>
      </c>
    </row>
    <row r="19" spans="1:4">
      <c r="A19" s="4" t="s">
        <v>304</v>
      </c>
    </row>
    <row r="20" spans="1:4">
      <c r="A20" s="3" t="s">
        <v>289</v>
      </c>
    </row>
    <row r="21" spans="1:4">
      <c r="A21" s="4" t="s">
        <v>305</v>
      </c>
      <c r="B21" s="6" t="n">
        <v>150000</v>
      </c>
      <c r="C21" s="6" t="n">
        <v>150000</v>
      </c>
    </row>
    <row r="22" spans="1:4">
      <c r="A22" s="4" t="s">
        <v>293</v>
      </c>
      <c r="B22" s="4" t="s">
        <v>302</v>
      </c>
    </row>
    <row r="23" spans="1:4">
      <c r="A23" s="4" t="s">
        <v>306</v>
      </c>
    </row>
    <row r="24" spans="1:4">
      <c r="A24" s="3" t="s">
        <v>289</v>
      </c>
    </row>
    <row r="25" spans="1:4">
      <c r="A25" s="4" t="s">
        <v>307</v>
      </c>
      <c r="B25" s="6" t="n">
        <v>25000</v>
      </c>
    </row>
    <row r="26" spans="1:4">
      <c r="A26" s="4" t="s">
        <v>308</v>
      </c>
    </row>
    <row r="27" spans="1:4">
      <c r="A27" s="3" t="s">
        <v>289</v>
      </c>
    </row>
    <row r="28" spans="1:4">
      <c r="A28" s="4" t="s">
        <v>309</v>
      </c>
      <c r="D28" s="6" t="n">
        <v>13898</v>
      </c>
    </row>
    <row r="29" spans="1:4">
      <c r="A29" s="4" t="s">
        <v>310</v>
      </c>
    </row>
    <row r="30" spans="1:4">
      <c r="A30" s="3" t="s">
        <v>289</v>
      </c>
    </row>
    <row r="31" spans="1:4">
      <c r="A31" s="4" t="s">
        <v>311</v>
      </c>
      <c r="B31" s="6" t="n">
        <v>15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2</v>
      </c>
      <c r="B1" s="2" t="s">
        <v>1</v>
      </c>
    </row>
    <row r="2" spans="1:5">
      <c r="B2" s="2" t="s">
        <v>2</v>
      </c>
      <c r="C2" s="2" t="s">
        <v>30</v>
      </c>
      <c r="D2" s="2" t="s">
        <v>79</v>
      </c>
      <c r="E2" s="2" t="s">
        <v>313</v>
      </c>
    </row>
    <row r="3" spans="1:5">
      <c r="A3" s="4" t="s">
        <v>314</v>
      </c>
      <c r="B3" s="4" t="s">
        <v>315</v>
      </c>
    </row>
    <row r="4" spans="1:5">
      <c r="A4" s="4" t="s">
        <v>316</v>
      </c>
      <c r="C4" s="6" t="n">
        <v>856</v>
      </c>
      <c r="D4" s="6" t="n">
        <v>760</v>
      </c>
    </row>
    <row r="5" spans="1:5">
      <c r="A5" s="4" t="s">
        <v>317</v>
      </c>
      <c r="B5" s="6" t="n">
        <v>4285</v>
      </c>
      <c r="C5" s="5" t="n">
        <v>4284</v>
      </c>
      <c r="D5" s="5" t="n">
        <v>3328</v>
      </c>
    </row>
    <row r="6" spans="1:5">
      <c r="A6" s="4" t="s">
        <v>32</v>
      </c>
      <c r="B6" s="5" t="n">
        <v>24708</v>
      </c>
      <c r="C6" s="5" t="n">
        <v>15173</v>
      </c>
      <c r="D6" s="5" t="n">
        <v>14457</v>
      </c>
      <c r="E6" s="6" t="n">
        <v>8143</v>
      </c>
    </row>
    <row r="7" spans="1:5">
      <c r="A7" s="4" t="s">
        <v>318</v>
      </c>
      <c r="B7" s="5" t="n">
        <v>1497</v>
      </c>
      <c r="C7" s="5" t="n">
        <v>1862</v>
      </c>
    </row>
    <row r="8" spans="1:5">
      <c r="A8" s="4" t="s">
        <v>319</v>
      </c>
      <c r="B8" s="5" t="n">
        <v>3409</v>
      </c>
      <c r="C8" s="5" t="n">
        <v>3378</v>
      </c>
      <c r="D8" s="5" t="n">
        <v>3240</v>
      </c>
    </row>
    <row r="9" spans="1:5">
      <c r="A9" s="4" t="s">
        <v>320</v>
      </c>
      <c r="B9" s="5" t="n">
        <v>-3370</v>
      </c>
      <c r="C9" s="5" t="n">
        <v>-3271</v>
      </c>
      <c r="D9" s="5" t="n">
        <v>-3098</v>
      </c>
    </row>
    <row r="10" spans="1:5">
      <c r="A10" s="4" t="s">
        <v>321</v>
      </c>
      <c r="C10" s="5" t="n">
        <v>3387</v>
      </c>
      <c r="D10" s="5" t="n">
        <v>3347</v>
      </c>
    </row>
    <row r="11" spans="1:5">
      <c r="A11" s="4" t="s">
        <v>322</v>
      </c>
      <c r="B11" s="6" t="n">
        <v>704</v>
      </c>
      <c r="C11" s="6" t="n">
        <v>966</v>
      </c>
      <c r="D11" s="6" t="n">
        <v>2101</v>
      </c>
    </row>
    <row r="12" spans="1:5">
      <c r="A12" s="4" t="s">
        <v>323</v>
      </c>
    </row>
    <row r="13" spans="1:5">
      <c r="A13" s="4" t="s">
        <v>324</v>
      </c>
      <c r="B13" s="4" t="s">
        <v>325</v>
      </c>
    </row>
    <row r="14" spans="1:5">
      <c r="A14" s="4" t="s">
        <v>326</v>
      </c>
    </row>
    <row r="15" spans="1:5">
      <c r="A15" s="4" t="s">
        <v>324</v>
      </c>
      <c r="B15" s="4" t="s">
        <v>327</v>
      </c>
    </row>
    <row r="16" spans="1:5">
      <c r="A16" s="4" t="s">
        <v>328</v>
      </c>
    </row>
    <row r="17" spans="1:5">
      <c r="A17" s="4" t="s">
        <v>324</v>
      </c>
      <c r="B17" s="4" t="s">
        <v>329</v>
      </c>
    </row>
    <row r="18" spans="1:5">
      <c r="A18" s="4" t="s">
        <v>330</v>
      </c>
    </row>
    <row r="19" spans="1:5">
      <c r="A19" s="4" t="s">
        <v>324</v>
      </c>
      <c r="B19" s="4" t="s">
        <v>331</v>
      </c>
    </row>
    <row r="20" spans="1:5">
      <c r="A20" s="4" t="s">
        <v>332</v>
      </c>
    </row>
    <row r="21" spans="1:5">
      <c r="A21" s="4" t="s">
        <v>324</v>
      </c>
      <c r="B21" s="4" t="s">
        <v>33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4</v>
      </c>
      <c r="B1" s="2" t="s">
        <v>2</v>
      </c>
      <c r="C1" s="2" t="s">
        <v>30</v>
      </c>
    </row>
    <row r="2" spans="1:3">
      <c r="A2" s="3" t="s">
        <v>163</v>
      </c>
    </row>
    <row r="3" spans="1:3">
      <c r="A3" s="4" t="s">
        <v>335</v>
      </c>
      <c r="B3" s="6" t="n">
        <v>2199</v>
      </c>
      <c r="C3" s="6" t="n">
        <v>1894</v>
      </c>
    </row>
    <row r="4" spans="1:3">
      <c r="A4" s="4" t="s">
        <v>336</v>
      </c>
      <c r="B4" s="5" t="n">
        <v>1819</v>
      </c>
      <c r="C4" s="5" t="n">
        <v>1799</v>
      </c>
    </row>
    <row r="5" spans="1:3">
      <c r="A5" s="4" t="s">
        <v>337</v>
      </c>
      <c r="B5" s="5" t="n">
        <v>1300</v>
      </c>
      <c r="C5" s="5" t="n">
        <v>1173</v>
      </c>
    </row>
    <row r="6" spans="1:3">
      <c r="A6" s="4" t="s">
        <v>338</v>
      </c>
      <c r="B6" s="5" t="n">
        <v>587</v>
      </c>
      <c r="C6" s="5" t="n">
        <v>771</v>
      </c>
    </row>
    <row r="7" spans="1:3">
      <c r="A7" s="4" t="s">
        <v>339</v>
      </c>
      <c r="B7" s="5" t="n">
        <v>478</v>
      </c>
      <c r="C7" s="5" t="n">
        <v>422</v>
      </c>
    </row>
    <row r="8" spans="1:3">
      <c r="A8" s="4" t="s">
        <v>340</v>
      </c>
      <c r="B8" s="5" t="n">
        <v>113</v>
      </c>
      <c r="C8" s="5" t="n">
        <v>357</v>
      </c>
    </row>
    <row r="9" spans="1:3">
      <c r="A9" s="4" t="s">
        <v>341</v>
      </c>
      <c r="B9" s="5" t="n">
        <v>193</v>
      </c>
      <c r="C9" s="5" t="n">
        <v>44</v>
      </c>
    </row>
    <row r="10" spans="1:3">
      <c r="A10" s="4" t="s">
        <v>35</v>
      </c>
      <c r="B10" s="5" t="n">
        <v>6689</v>
      </c>
      <c r="C10" s="5" t="n">
        <v>6460</v>
      </c>
    </row>
    <row r="11" spans="1:3">
      <c r="A11" s="4" t="s">
        <v>342</v>
      </c>
      <c r="B11" s="5" t="n">
        <v>2344</v>
      </c>
      <c r="C11" s="5" t="n">
        <v>2344</v>
      </c>
    </row>
    <row r="12" spans="1:3">
      <c r="A12" s="4" t="s">
        <v>343</v>
      </c>
      <c r="B12" s="5" t="n">
        <v>903</v>
      </c>
      <c r="C12" s="5" t="n">
        <v>914</v>
      </c>
    </row>
    <row r="13" spans="1:3">
      <c r="A13" s="4" t="s">
        <v>40</v>
      </c>
      <c r="B13" s="6" t="n">
        <v>3247</v>
      </c>
      <c r="C13" s="6" t="n">
        <v>32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345</v>
      </c>
    </row>
    <row r="3" spans="1:3">
      <c r="A3" s="4" t="s">
        <v>346</v>
      </c>
      <c r="B3" s="6" t="n">
        <v>362284</v>
      </c>
      <c r="C3" s="6" t="n">
        <v>340312</v>
      </c>
    </row>
    <row r="4" spans="1:3">
      <c r="A4" s="4" t="s">
        <v>347</v>
      </c>
      <c r="B4" s="5" t="n">
        <v>-313643</v>
      </c>
      <c r="C4" s="5" t="n">
        <v>-286187</v>
      </c>
    </row>
    <row r="5" spans="1:3">
      <c r="A5" s="4" t="s">
        <v>37</v>
      </c>
      <c r="B5" s="5" t="n">
        <v>48641</v>
      </c>
      <c r="C5" s="5" t="n">
        <v>54125</v>
      </c>
    </row>
    <row r="6" spans="1:3">
      <c r="A6" s="4" t="s">
        <v>330</v>
      </c>
    </row>
    <row r="7" spans="1:3">
      <c r="A7" s="3" t="s">
        <v>345</v>
      </c>
    </row>
    <row r="8" spans="1:3">
      <c r="A8" s="4" t="s">
        <v>346</v>
      </c>
      <c r="B8" s="5" t="n">
        <v>298788</v>
      </c>
      <c r="C8" s="5" t="n">
        <v>280806</v>
      </c>
    </row>
    <row r="9" spans="1:3">
      <c r="A9" s="4" t="s">
        <v>323</v>
      </c>
    </row>
    <row r="10" spans="1:3">
      <c r="A10" s="3" t="s">
        <v>345</v>
      </c>
    </row>
    <row r="11" spans="1:3">
      <c r="A11" s="4" t="s">
        <v>346</v>
      </c>
      <c r="B11" s="5" t="n">
        <v>24304</v>
      </c>
      <c r="C11" s="5" t="n">
        <v>23907</v>
      </c>
    </row>
    <row r="12" spans="1:3">
      <c r="A12" s="4" t="s">
        <v>332</v>
      </c>
    </row>
    <row r="13" spans="1:3">
      <c r="A13" s="3" t="s">
        <v>345</v>
      </c>
    </row>
    <row r="14" spans="1:3">
      <c r="A14" s="4" t="s">
        <v>346</v>
      </c>
      <c r="B14" s="5" t="n">
        <v>21947</v>
      </c>
      <c r="C14" s="5" t="n">
        <v>18538</v>
      </c>
    </row>
    <row r="15" spans="1:3">
      <c r="A15" s="4" t="s">
        <v>326</v>
      </c>
    </row>
    <row r="16" spans="1:3">
      <c r="A16" s="3" t="s">
        <v>345</v>
      </c>
    </row>
    <row r="17" spans="1:3">
      <c r="A17" s="4" t="s">
        <v>346</v>
      </c>
      <c r="B17" s="5" t="n">
        <v>9777</v>
      </c>
      <c r="C17" s="5" t="n">
        <v>9593</v>
      </c>
    </row>
    <row r="18" spans="1:3">
      <c r="A18" s="4" t="s">
        <v>348</v>
      </c>
    </row>
    <row r="19" spans="1:3">
      <c r="A19" s="3" t="s">
        <v>345</v>
      </c>
    </row>
    <row r="20" spans="1:3">
      <c r="A20" s="4" t="s">
        <v>346</v>
      </c>
      <c r="B20" s="5" t="n">
        <v>7468</v>
      </c>
      <c r="C20" s="5" t="n">
        <v>7468</v>
      </c>
    </row>
    <row r="21" spans="1:3">
      <c r="A21" s="4" t="s">
        <v>349</v>
      </c>
    </row>
    <row r="22" spans="1:3">
      <c r="A22" s="3" t="s">
        <v>345</v>
      </c>
    </row>
    <row r="23" spans="1:3">
      <c r="A23" s="4" t="s">
        <v>37</v>
      </c>
      <c r="B23" s="5" t="n">
        <v>1009</v>
      </c>
      <c r="C23" s="5" t="n">
        <v>1773</v>
      </c>
    </row>
    <row r="24" spans="1:3">
      <c r="A24" s="4" t="s">
        <v>350</v>
      </c>
    </row>
    <row r="25" spans="1:3">
      <c r="A25" s="3" t="s">
        <v>345</v>
      </c>
    </row>
    <row r="26" spans="1:3">
      <c r="A26" s="4" t="s">
        <v>347</v>
      </c>
      <c r="B26" s="6" t="n">
        <v>-17104</v>
      </c>
      <c r="C26" s="6" t="n">
        <v>-161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79</v>
      </c>
    </row>
    <row r="3" spans="1:4">
      <c r="A3" s="3" t="s">
        <v>352</v>
      </c>
    </row>
    <row r="4" spans="1:4">
      <c r="A4" s="4" t="s">
        <v>69</v>
      </c>
      <c r="B4" s="6" t="n">
        <v>-49826000</v>
      </c>
      <c r="C4" s="6" t="n">
        <v>-46332000</v>
      </c>
    </row>
    <row r="5" spans="1:4">
      <c r="A5" s="4" t="s">
        <v>98</v>
      </c>
      <c r="B5" s="5" t="n">
        <v>802000</v>
      </c>
      <c r="C5" s="5" t="n">
        <v>1123000</v>
      </c>
      <c r="D5" s="6" t="n">
        <v>1569000</v>
      </c>
    </row>
    <row r="6" spans="1:4">
      <c r="A6" s="4" t="s">
        <v>353</v>
      </c>
      <c r="B6" s="5" t="n">
        <v>574</v>
      </c>
    </row>
    <row r="7" spans="1:4">
      <c r="A7" s="4" t="s">
        <v>354</v>
      </c>
    </row>
    <row r="8" spans="1:4">
      <c r="A8" s="3" t="s">
        <v>352</v>
      </c>
    </row>
    <row r="9" spans="1:4">
      <c r="A9" s="4" t="s">
        <v>355</v>
      </c>
      <c r="B9" s="5" t="n">
        <v>50400000</v>
      </c>
      <c r="C9" s="5" t="n">
        <v>50400000</v>
      </c>
    </row>
    <row r="10" spans="1:4">
      <c r="A10" s="4" t="s">
        <v>69</v>
      </c>
      <c r="B10" s="5" t="n">
        <v>-49826000</v>
      </c>
      <c r="C10" s="5" t="n">
        <v>-49024000</v>
      </c>
    </row>
    <row r="11" spans="1:4">
      <c r="A11" s="4" t="s">
        <v>356</v>
      </c>
      <c r="B11" s="6" t="n">
        <v>574000</v>
      </c>
      <c r="C11" s="6" t="n">
        <v>137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8</v>
      </c>
      <c r="B1" s="2" t="s">
        <v>1</v>
      </c>
    </row>
    <row r="2" spans="1:4">
      <c r="B2" s="2" t="s">
        <v>2</v>
      </c>
      <c r="C2" s="2" t="s">
        <v>30</v>
      </c>
      <c r="D2" s="2" t="s">
        <v>79</v>
      </c>
    </row>
    <row r="3" spans="1:4">
      <c r="A3" s="4" t="s">
        <v>80</v>
      </c>
      <c r="B3" s="6" t="n">
        <v>288755</v>
      </c>
      <c r="C3" s="6" t="n">
        <v>291109</v>
      </c>
      <c r="D3" s="6" t="n">
        <v>300469</v>
      </c>
    </row>
    <row r="4" spans="1:4">
      <c r="A4" s="3" t="s">
        <v>81</v>
      </c>
    </row>
    <row r="5" spans="1:4">
      <c r="A5" s="4" t="s">
        <v>82</v>
      </c>
      <c r="B5" s="5" t="n">
        <v>122063</v>
      </c>
      <c r="C5" s="5" t="n">
        <v>129977</v>
      </c>
      <c r="D5" s="5" t="n">
        <v>139412</v>
      </c>
    </row>
    <row r="6" spans="1:4">
      <c r="A6" s="4" t="s">
        <v>83</v>
      </c>
      <c r="B6" s="5" t="n">
        <v>118222</v>
      </c>
      <c r="C6" s="5" t="n">
        <v>123667</v>
      </c>
      <c r="D6" s="5" t="n">
        <v>122354</v>
      </c>
    </row>
    <row r="7" spans="1:4">
      <c r="A7" s="4" t="s">
        <v>84</v>
      </c>
      <c r="B7" s="5" t="n">
        <v>28258</v>
      </c>
      <c r="C7" s="5" t="n">
        <v>29440</v>
      </c>
      <c r="D7" s="5" t="n">
        <v>29831</v>
      </c>
    </row>
    <row r="8" spans="1:4">
      <c r="A8" s="4" t="s">
        <v>85</v>
      </c>
      <c r="B8" s="5" t="n">
        <v>268543</v>
      </c>
      <c r="C8" s="5" t="n">
        <v>283084</v>
      </c>
      <c r="D8" s="5" t="n">
        <v>291597</v>
      </c>
    </row>
    <row r="9" spans="1:4">
      <c r="A9" s="4" t="s">
        <v>86</v>
      </c>
      <c r="B9" s="5" t="n">
        <v>20212</v>
      </c>
      <c r="C9" s="5" t="n">
        <v>8025</v>
      </c>
      <c r="D9" s="5" t="n">
        <v>8872</v>
      </c>
    </row>
    <row r="10" spans="1:4">
      <c r="A10" s="4" t="s">
        <v>87</v>
      </c>
      <c r="B10" s="5" t="n">
        <v>-16598</v>
      </c>
      <c r="C10" s="5" t="n">
        <v>-16485</v>
      </c>
      <c r="D10" s="5" t="n">
        <v>-16790</v>
      </c>
    </row>
    <row r="11" spans="1:4">
      <c r="A11" s="4" t="s">
        <v>88</v>
      </c>
      <c r="B11" s="5" t="n">
        <v>40</v>
      </c>
      <c r="C11" s="5" t="n">
        <v>26</v>
      </c>
      <c r="D11" s="5" t="n">
        <v>23</v>
      </c>
    </row>
    <row r="12" spans="1:4">
      <c r="A12" s="4" t="s">
        <v>89</v>
      </c>
      <c r="B12" s="5" t="n">
        <v>3654</v>
      </c>
      <c r="C12" s="5" t="n">
        <v>-8434</v>
      </c>
      <c r="D12" s="5" t="n">
        <v>-7895</v>
      </c>
    </row>
    <row r="13" spans="1:4">
      <c r="A13" s="4" t="s">
        <v>90</v>
      </c>
      <c r="B13" s="5" t="n">
        <v>-1390</v>
      </c>
      <c r="C13" s="5" t="n">
        <v>-1358</v>
      </c>
      <c r="D13" s="5" t="n">
        <v>-1332</v>
      </c>
    </row>
    <row r="14" spans="1:4">
      <c r="A14" s="4" t="s">
        <v>91</v>
      </c>
      <c r="B14" s="5" t="n">
        <v>2264</v>
      </c>
      <c r="C14" s="5" t="n">
        <v>-9792</v>
      </c>
      <c r="D14" s="5" t="n">
        <v>-9227</v>
      </c>
    </row>
    <row r="15" spans="1:4">
      <c r="A15" s="4" t="s">
        <v>92</v>
      </c>
      <c r="B15" s="5" t="n">
        <v>0</v>
      </c>
      <c r="C15" s="5" t="n">
        <v>0</v>
      </c>
      <c r="D15" s="5" t="n">
        <v>0</v>
      </c>
    </row>
    <row r="16" spans="1:4">
      <c r="A16" s="4" t="s">
        <v>93</v>
      </c>
      <c r="B16" s="6" t="n">
        <v>2264</v>
      </c>
      <c r="C16" s="6" t="n">
        <v>-9792</v>
      </c>
      <c r="D16" s="6" t="n">
        <v>-9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4" t="s">
        <v>358</v>
      </c>
      <c r="B2" s="6" t="n">
        <v>14005</v>
      </c>
      <c r="C2" s="6" t="n">
        <v>15809</v>
      </c>
    </row>
    <row r="3" spans="1:3">
      <c r="A3" s="4" t="s">
        <v>359</v>
      </c>
    </row>
    <row r="4" spans="1:3">
      <c r="A4" s="4" t="s">
        <v>358</v>
      </c>
      <c r="B4" s="5" t="n">
        <v>1330</v>
      </c>
      <c r="C4" s="5" t="n">
        <v>3652</v>
      </c>
    </row>
    <row r="5" spans="1:3">
      <c r="A5" s="4" t="s">
        <v>360</v>
      </c>
    </row>
    <row r="6" spans="1:3">
      <c r="A6" s="4" t="s">
        <v>358</v>
      </c>
      <c r="B6" s="5" t="n">
        <v>4812</v>
      </c>
      <c r="C6" s="5" t="n">
        <v>5485</v>
      </c>
    </row>
    <row r="7" spans="1:3">
      <c r="A7" s="4" t="s">
        <v>361</v>
      </c>
    </row>
    <row r="8" spans="1:3">
      <c r="A8" s="4" t="s">
        <v>358</v>
      </c>
      <c r="B8" s="5" t="n">
        <v>2172</v>
      </c>
      <c r="C8" s="5" t="n">
        <v>2153</v>
      </c>
    </row>
    <row r="9" spans="1:3">
      <c r="A9" s="4" t="s">
        <v>362</v>
      </c>
    </row>
    <row r="10" spans="1:3">
      <c r="A10" s="4" t="s">
        <v>358</v>
      </c>
      <c r="B10" s="5" t="n">
        <v>4122</v>
      </c>
      <c r="C10" s="5" t="n">
        <v>4010</v>
      </c>
    </row>
    <row r="11" spans="1:3">
      <c r="A11" s="4" t="s">
        <v>363</v>
      </c>
    </row>
    <row r="12" spans="1:3">
      <c r="A12" s="4" t="s">
        <v>358</v>
      </c>
      <c r="B12" s="6" t="n">
        <v>1569</v>
      </c>
      <c r="C12" s="6" t="n">
        <v>5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79</v>
      </c>
    </row>
    <row r="3" spans="1:4">
      <c r="A3" s="3" t="s">
        <v>263</v>
      </c>
    </row>
    <row r="4" spans="1:4">
      <c r="A4" s="4" t="s">
        <v>365</v>
      </c>
      <c r="B4" s="6" t="n">
        <v>192</v>
      </c>
    </row>
    <row r="5" spans="1:4">
      <c r="A5" s="4" t="s">
        <v>366</v>
      </c>
      <c r="B5" s="5" t="n">
        <v>110</v>
      </c>
    </row>
    <row r="6" spans="1:4">
      <c r="A6" s="4" t="s">
        <v>367</v>
      </c>
      <c r="B6" s="5" t="n">
        <v>119</v>
      </c>
    </row>
    <row r="7" spans="1:4">
      <c r="A7" s="4" t="s">
        <v>368</v>
      </c>
      <c r="B7" s="5" t="n">
        <v>20</v>
      </c>
    </row>
    <row r="8" spans="1:4">
      <c r="A8" s="4" t="s">
        <v>369</v>
      </c>
      <c r="B8" s="5" t="n">
        <v>441</v>
      </c>
    </row>
    <row r="9" spans="1:4">
      <c r="A9" s="4" t="s">
        <v>370</v>
      </c>
      <c r="B9" s="5" t="n">
        <v>-46</v>
      </c>
    </row>
    <row r="10" spans="1:4">
      <c r="A10" s="4" t="s">
        <v>371</v>
      </c>
      <c r="B10" s="5" t="n">
        <v>395</v>
      </c>
    </row>
    <row r="11" spans="1:4">
      <c r="A11" s="4" t="s">
        <v>49</v>
      </c>
      <c r="B11" s="5" t="n">
        <v>-167</v>
      </c>
      <c r="C11" s="6" t="n">
        <v>-253</v>
      </c>
    </row>
    <row r="12" spans="1:4">
      <c r="A12" s="4" t="s">
        <v>55</v>
      </c>
      <c r="B12" s="5" t="n">
        <v>228</v>
      </c>
      <c r="C12" s="5" t="n">
        <v>225</v>
      </c>
    </row>
    <row r="13" spans="1:4">
      <c r="A13" s="4" t="s">
        <v>365</v>
      </c>
      <c r="B13" s="5" t="n">
        <v>7605</v>
      </c>
    </row>
    <row r="14" spans="1:4">
      <c r="A14" s="4" t="s">
        <v>366</v>
      </c>
      <c r="B14" s="5" t="n">
        <v>7595</v>
      </c>
    </row>
    <row r="15" spans="1:4">
      <c r="A15" s="4" t="s">
        <v>367</v>
      </c>
      <c r="B15" s="5" t="n">
        <v>6258</v>
      </c>
    </row>
    <row r="16" spans="1:4">
      <c r="A16" s="4" t="s">
        <v>368</v>
      </c>
      <c r="B16" s="5" t="n">
        <v>4505</v>
      </c>
    </row>
    <row r="17" spans="1:4">
      <c r="A17" s="4" t="s">
        <v>372</v>
      </c>
      <c r="B17" s="5" t="n">
        <v>4356</v>
      </c>
    </row>
    <row r="18" spans="1:4">
      <c r="A18" s="4" t="s">
        <v>373</v>
      </c>
      <c r="B18" s="5" t="n">
        <v>3442</v>
      </c>
    </row>
    <row r="19" spans="1:4">
      <c r="A19" s="4" t="s">
        <v>374</v>
      </c>
      <c r="B19" s="5" t="n">
        <v>33761</v>
      </c>
    </row>
    <row r="20" spans="1:4">
      <c r="A20" s="4" t="s">
        <v>375</v>
      </c>
      <c r="B20" s="6" t="n">
        <v>7620</v>
      </c>
      <c r="C20" s="6" t="n">
        <v>7664</v>
      </c>
      <c r="D20" s="6" t="n">
        <v>80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6</v>
      </c>
      <c r="B1" s="2" t="s">
        <v>285</v>
      </c>
      <c r="C1" s="2" t="s">
        <v>377</v>
      </c>
      <c r="D1" s="2" t="s">
        <v>2</v>
      </c>
      <c r="E1" s="2" t="s">
        <v>378</v>
      </c>
      <c r="F1" s="2" t="s">
        <v>30</v>
      </c>
      <c r="G1" s="2" t="s">
        <v>379</v>
      </c>
      <c r="H1" s="2" t="s">
        <v>286</v>
      </c>
      <c r="I1" s="2" t="s">
        <v>287</v>
      </c>
      <c r="J1" s="2" t="s">
        <v>380</v>
      </c>
      <c r="K1" s="2" t="s">
        <v>381</v>
      </c>
    </row>
    <row r="2" spans="1:11">
      <c r="A2" s="3" t="s">
        <v>382</v>
      </c>
    </row>
    <row r="3" spans="1:11">
      <c r="A3" s="4" t="s">
        <v>51</v>
      </c>
      <c r="D3" s="6" t="n">
        <v>0</v>
      </c>
      <c r="F3" s="6" t="n">
        <v>12500</v>
      </c>
    </row>
    <row r="4" spans="1:11">
      <c r="A4" s="4" t="s">
        <v>383</v>
      </c>
      <c r="E4" s="4" t="s">
        <v>327</v>
      </c>
    </row>
    <row r="5" spans="1:11">
      <c r="A5" s="4" t="s">
        <v>384</v>
      </c>
      <c r="J5" s="4" t="s">
        <v>385</v>
      </c>
    </row>
    <row r="6" spans="1:11">
      <c r="A6" s="4" t="s">
        <v>386</v>
      </c>
      <c r="G6" s="6" t="n">
        <v>840</v>
      </c>
    </row>
    <row r="7" spans="1:11">
      <c r="A7" s="4" t="s">
        <v>387</v>
      </c>
    </row>
    <row r="8" spans="1:11">
      <c r="A8" s="3" t="s">
        <v>382</v>
      </c>
    </row>
    <row r="9" spans="1:11">
      <c r="A9" s="4" t="s">
        <v>305</v>
      </c>
      <c r="K9" s="6" t="n">
        <v>210000</v>
      </c>
    </row>
    <row r="10" spans="1:11">
      <c r="A10" s="4" t="s">
        <v>293</v>
      </c>
      <c r="H10" s="4" t="s">
        <v>294</v>
      </c>
    </row>
    <row r="11" spans="1:11">
      <c r="A11" s="4" t="s">
        <v>388</v>
      </c>
      <c r="C11" s="6" t="n">
        <v>90000</v>
      </c>
    </row>
    <row r="12" spans="1:11">
      <c r="A12" s="4" t="s">
        <v>389</v>
      </c>
      <c r="C12" s="4" t="s">
        <v>390</v>
      </c>
    </row>
    <row r="13" spans="1:11">
      <c r="A13" s="4" t="s">
        <v>391</v>
      </c>
      <c r="C13" s="6" t="n">
        <v>95175</v>
      </c>
    </row>
    <row r="14" spans="1:11">
      <c r="A14" s="4" t="s">
        <v>308</v>
      </c>
    </row>
    <row r="15" spans="1:11">
      <c r="A15" s="3" t="s">
        <v>382</v>
      </c>
    </row>
    <row r="16" spans="1:11">
      <c r="A16" s="4" t="s">
        <v>392</v>
      </c>
      <c r="I16" s="6" t="n">
        <v>15900</v>
      </c>
    </row>
    <row r="17" spans="1:11">
      <c r="A17" s="4" t="s">
        <v>309</v>
      </c>
      <c r="I17" s="6" t="n">
        <v>13898</v>
      </c>
    </row>
    <row r="18" spans="1:11">
      <c r="A18" s="4" t="s">
        <v>393</v>
      </c>
    </row>
    <row r="19" spans="1:11">
      <c r="A19" s="3" t="s">
        <v>382</v>
      </c>
    </row>
    <row r="20" spans="1:11">
      <c r="A20" s="4" t="s">
        <v>303</v>
      </c>
      <c r="B20" s="6" t="n">
        <v>316209</v>
      </c>
    </row>
    <row r="21" spans="1:11">
      <c r="A21" s="4" t="s">
        <v>293</v>
      </c>
      <c r="B21" s="4" t="s">
        <v>302</v>
      </c>
    </row>
    <row r="22" spans="1:11">
      <c r="A22" s="4" t="s">
        <v>394</v>
      </c>
    </row>
    <row r="23" spans="1:11">
      <c r="A23" s="3" t="s">
        <v>382</v>
      </c>
    </row>
    <row r="24" spans="1:11">
      <c r="A24" s="4" t="s">
        <v>307</v>
      </c>
      <c r="B24" s="6" t="n">
        <v>25000</v>
      </c>
    </row>
    <row r="25" spans="1:11">
      <c r="A25" s="4" t="s">
        <v>395</v>
      </c>
      <c r="D25" s="4" t="s">
        <v>396</v>
      </c>
    </row>
    <row r="26" spans="1:11">
      <c r="A26" s="4" t="s">
        <v>290</v>
      </c>
    </row>
    <row r="27" spans="1:11">
      <c r="A27" s="3" t="s">
        <v>382</v>
      </c>
    </row>
    <row r="28" spans="1:11">
      <c r="A28" s="4" t="s">
        <v>291</v>
      </c>
      <c r="B28" s="4" t="s">
        <v>292</v>
      </c>
    </row>
    <row r="29" spans="1:11">
      <c r="A29" s="4" t="s">
        <v>293</v>
      </c>
      <c r="H29" s="4" t="s">
        <v>294</v>
      </c>
    </row>
    <row r="30" spans="1:11">
      <c r="A30" s="4" t="s">
        <v>295</v>
      </c>
    </row>
    <row r="31" spans="1:11">
      <c r="A31" s="3" t="s">
        <v>382</v>
      </c>
    </row>
    <row r="32" spans="1:11">
      <c r="A32" s="4" t="s">
        <v>291</v>
      </c>
      <c r="B32" s="4" t="s">
        <v>296</v>
      </c>
    </row>
    <row r="33" spans="1:11">
      <c r="A33" s="4" t="s">
        <v>397</v>
      </c>
    </row>
    <row r="34" spans="1:11">
      <c r="A34" s="3" t="s">
        <v>382</v>
      </c>
    </row>
    <row r="35" spans="1:11">
      <c r="A35" s="4" t="s">
        <v>305</v>
      </c>
      <c r="B35" s="6" t="n">
        <v>150000</v>
      </c>
      <c r="H35" s="6" t="n">
        <v>150000</v>
      </c>
    </row>
    <row r="36" spans="1:11">
      <c r="A36" s="4" t="s">
        <v>293</v>
      </c>
      <c r="B36" s="4" t="s">
        <v>302</v>
      </c>
    </row>
    <row r="37" spans="1:11">
      <c r="A37" s="4" t="s">
        <v>398</v>
      </c>
    </row>
    <row r="38" spans="1:11">
      <c r="A38" s="3" t="s">
        <v>382</v>
      </c>
    </row>
    <row r="39" spans="1:11">
      <c r="A39" s="4" t="s">
        <v>399</v>
      </c>
      <c r="D39" s="4" t="s">
        <v>400</v>
      </c>
    </row>
    <row r="40" spans="1:11">
      <c r="A40" s="4" t="s">
        <v>401</v>
      </c>
    </row>
    <row r="41" spans="1:11">
      <c r="A41" s="3" t="s">
        <v>382</v>
      </c>
    </row>
    <row r="42" spans="1:11">
      <c r="A42" s="4" t="s">
        <v>399</v>
      </c>
      <c r="D42" s="4" t="s">
        <v>402</v>
      </c>
    </row>
    <row r="43" spans="1:11">
      <c r="A43" s="4" t="s">
        <v>403</v>
      </c>
    </row>
    <row r="44" spans="1:11">
      <c r="A44" s="3" t="s">
        <v>382</v>
      </c>
    </row>
    <row r="45" spans="1:11">
      <c r="A45" s="4" t="s">
        <v>404</v>
      </c>
      <c r="D45" s="6" t="n">
        <v>17600</v>
      </c>
    </row>
    <row r="46" spans="1:11">
      <c r="A46" s="4" t="s">
        <v>51</v>
      </c>
      <c r="D46" s="6" t="n">
        <v>11500</v>
      </c>
    </row>
    <row r="47" spans="1:11">
      <c r="A47" s="4" t="s">
        <v>405</v>
      </c>
    </row>
    <row r="48" spans="1:11">
      <c r="A48" s="3" t="s">
        <v>382</v>
      </c>
    </row>
    <row r="49" spans="1:11">
      <c r="A49" s="4" t="s">
        <v>406</v>
      </c>
      <c r="D49" s="4" t="s">
        <v>407</v>
      </c>
    </row>
    <row r="50" spans="1:11">
      <c r="A50" s="4" t="s">
        <v>408</v>
      </c>
    </row>
    <row r="51" spans="1:11">
      <c r="A51" s="3" t="s">
        <v>382</v>
      </c>
    </row>
    <row r="52" spans="1:11">
      <c r="A52" s="4" t="s">
        <v>406</v>
      </c>
      <c r="D52" s="4" t="s">
        <v>409</v>
      </c>
    </row>
    <row r="53" spans="1:11">
      <c r="A53" s="4" t="s">
        <v>410</v>
      </c>
    </row>
    <row r="54" spans="1:11">
      <c r="A54" s="3" t="s">
        <v>382</v>
      </c>
    </row>
    <row r="55" spans="1:11">
      <c r="A55" s="4" t="s">
        <v>411</v>
      </c>
      <c r="G55" s="4" t="s">
        <v>412</v>
      </c>
    </row>
    <row r="56" spans="1:11">
      <c r="A56" s="4" t="s">
        <v>413</v>
      </c>
    </row>
    <row r="57" spans="1:11">
      <c r="A57" s="3" t="s">
        <v>382</v>
      </c>
    </row>
    <row r="58" spans="1:11">
      <c r="A58" s="4" t="s">
        <v>406</v>
      </c>
      <c r="D58" s="4" t="s">
        <v>414</v>
      </c>
    </row>
    <row r="59" spans="1:11">
      <c r="A59" s="4" t="s">
        <v>415</v>
      </c>
    </row>
    <row r="60" spans="1:11">
      <c r="A60" s="3" t="s">
        <v>382</v>
      </c>
    </row>
    <row r="61" spans="1:11">
      <c r="A61" s="4" t="s">
        <v>406</v>
      </c>
      <c r="D61" s="4" t="s">
        <v>407</v>
      </c>
    </row>
    <row r="62" spans="1:11">
      <c r="A62" s="4" t="s">
        <v>416</v>
      </c>
    </row>
    <row r="63" spans="1:11">
      <c r="A63" s="3" t="s">
        <v>382</v>
      </c>
    </row>
    <row r="64" spans="1:11">
      <c r="A64" s="4" t="s">
        <v>411</v>
      </c>
      <c r="G64" s="4" t="s">
        <v>417</v>
      </c>
    </row>
    <row r="65" spans="1:11">
      <c r="A65" s="4" t="s">
        <v>418</v>
      </c>
    </row>
    <row r="66" spans="1:11">
      <c r="A66" s="3" t="s">
        <v>382</v>
      </c>
    </row>
    <row r="67" spans="1:11">
      <c r="A67" s="4" t="s">
        <v>406</v>
      </c>
      <c r="D67" s="4" t="s">
        <v>419</v>
      </c>
    </row>
    <row r="68" spans="1:11">
      <c r="A68" s="4" t="s">
        <v>420</v>
      </c>
    </row>
    <row r="69" spans="1:11">
      <c r="A69" s="3" t="s">
        <v>382</v>
      </c>
    </row>
    <row r="70" spans="1:11">
      <c r="A70" s="4" t="s">
        <v>406</v>
      </c>
      <c r="D70" s="4" t="s">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79</v>
      </c>
    </row>
    <row r="3" spans="1:3">
      <c r="A3" s="4" t="s">
        <v>422</v>
      </c>
    </row>
    <row r="4" spans="1:3">
      <c r="A4" s="3" t="s">
        <v>382</v>
      </c>
    </row>
    <row r="5" spans="1:3">
      <c r="A5" s="4" t="s">
        <v>399</v>
      </c>
      <c r="B5" s="4" t="s">
        <v>402</v>
      </c>
    </row>
    <row r="6" spans="1:3">
      <c r="A6" s="4" t="s">
        <v>423</v>
      </c>
    </row>
    <row r="7" spans="1:3">
      <c r="A7" s="3" t="s">
        <v>382</v>
      </c>
    </row>
    <row r="8" spans="1:3">
      <c r="A8" s="4" t="s">
        <v>399</v>
      </c>
      <c r="B8" s="4" t="s">
        <v>400</v>
      </c>
    </row>
    <row r="9" spans="1:3">
      <c r="A9" s="4" t="s">
        <v>424</v>
      </c>
    </row>
    <row r="10" spans="1:3">
      <c r="A10" s="3" t="s">
        <v>382</v>
      </c>
    </row>
    <row r="11" spans="1:3">
      <c r="A11" s="4" t="s">
        <v>406</v>
      </c>
      <c r="B11" s="4" t="s">
        <v>409</v>
      </c>
    </row>
    <row r="12" spans="1:3">
      <c r="A12" s="4" t="s">
        <v>425</v>
      </c>
    </row>
    <row r="13" spans="1:3">
      <c r="A13" s="3" t="s">
        <v>382</v>
      </c>
    </row>
    <row r="14" spans="1:3">
      <c r="A14" s="4" t="s">
        <v>406</v>
      </c>
      <c r="B14" s="4" t="s">
        <v>407</v>
      </c>
    </row>
    <row r="15" spans="1:3">
      <c r="A15" s="4" t="s">
        <v>426</v>
      </c>
    </row>
    <row r="16" spans="1:3">
      <c r="A16" s="3" t="s">
        <v>382</v>
      </c>
    </row>
    <row r="17" spans="1:3">
      <c r="A17" s="4" t="s">
        <v>411</v>
      </c>
      <c r="C17" s="4" t="s">
        <v>412</v>
      </c>
    </row>
    <row r="18" spans="1:3">
      <c r="A18" s="4" t="s">
        <v>427</v>
      </c>
    </row>
    <row r="19" spans="1:3">
      <c r="A19" s="3" t="s">
        <v>382</v>
      </c>
    </row>
    <row r="20" spans="1:3">
      <c r="A20" s="4" t="s">
        <v>406</v>
      </c>
      <c r="B20" s="4" t="s">
        <v>407</v>
      </c>
    </row>
    <row r="21" spans="1:3">
      <c r="A21" s="4" t="s">
        <v>428</v>
      </c>
    </row>
    <row r="22" spans="1:3">
      <c r="A22" s="3" t="s">
        <v>382</v>
      </c>
    </row>
    <row r="23" spans="1:3">
      <c r="A23" s="4" t="s">
        <v>406</v>
      </c>
      <c r="B23" s="4" t="s">
        <v>414</v>
      </c>
    </row>
    <row r="24" spans="1:3">
      <c r="A24" s="4" t="s">
        <v>429</v>
      </c>
    </row>
    <row r="25" spans="1:3">
      <c r="A25" s="3" t="s">
        <v>382</v>
      </c>
    </row>
    <row r="26" spans="1:3">
      <c r="A26" s="4" t="s">
        <v>411</v>
      </c>
      <c r="C26" s="4" t="s">
        <v>417</v>
      </c>
    </row>
    <row r="27" spans="1:3">
      <c r="A27" s="4" t="s">
        <v>430</v>
      </c>
    </row>
    <row r="28" spans="1:3">
      <c r="A28" s="3" t="s">
        <v>382</v>
      </c>
    </row>
    <row r="29" spans="1:3">
      <c r="A29" s="4" t="s">
        <v>406</v>
      </c>
      <c r="B29" s="4" t="s">
        <v>414</v>
      </c>
    </row>
    <row r="30" spans="1:3">
      <c r="A30" s="4" t="s">
        <v>431</v>
      </c>
    </row>
    <row r="31" spans="1:3">
      <c r="A31" s="3" t="s">
        <v>382</v>
      </c>
    </row>
    <row r="32" spans="1:3">
      <c r="A32" s="4" t="s">
        <v>406</v>
      </c>
      <c r="B32"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0"/>
    <col customWidth="1" max="5" min="5" width="20"/>
    <col customWidth="1" max="6" min="6" width="20"/>
    <col customWidth="1" max="7" min="7" width="20"/>
    <col customWidth="1" max="8" min="8" width="21"/>
  </cols>
  <sheetData>
    <row r="1" spans="1:8">
      <c r="A1" s="1" t="s">
        <v>432</v>
      </c>
      <c r="B1" s="2" t="s">
        <v>433</v>
      </c>
      <c r="C1" s="2" t="s">
        <v>434</v>
      </c>
      <c r="D1" s="2" t="s">
        <v>435</v>
      </c>
      <c r="E1" s="2" t="s">
        <v>436</v>
      </c>
      <c r="F1" s="2" t="s">
        <v>437</v>
      </c>
      <c r="G1" s="2" t="s">
        <v>438</v>
      </c>
      <c r="H1" s="2" t="s">
        <v>439</v>
      </c>
    </row>
    <row r="2" spans="1:8">
      <c r="A2" s="4" t="s">
        <v>440</v>
      </c>
      <c r="C2" s="5" t="n">
        <v>1</v>
      </c>
    </row>
    <row r="3" spans="1:8">
      <c r="A3" s="4" t="s">
        <v>288</v>
      </c>
    </row>
    <row r="4" spans="1:8">
      <c r="A4" s="4" t="s">
        <v>71</v>
      </c>
      <c r="B4" s="5" t="n">
        <v>19000000</v>
      </c>
    </row>
    <row r="5" spans="1:8">
      <c r="A5" s="4" t="s">
        <v>76</v>
      </c>
      <c r="B5" s="5" t="n">
        <v>1000000</v>
      </c>
    </row>
    <row r="6" spans="1:8">
      <c r="A6" s="4" t="s">
        <v>290</v>
      </c>
    </row>
    <row r="7" spans="1:8">
      <c r="A7" s="4" t="s">
        <v>291</v>
      </c>
      <c r="B7" s="4" t="s">
        <v>292</v>
      </c>
    </row>
    <row r="8" spans="1:8">
      <c r="A8" s="4" t="s">
        <v>295</v>
      </c>
    </row>
    <row r="9" spans="1:8">
      <c r="A9" s="4" t="s">
        <v>291</v>
      </c>
      <c r="B9" s="4" t="s">
        <v>296</v>
      </c>
    </row>
    <row r="10" spans="1:8">
      <c r="A10" s="4" t="s">
        <v>297</v>
      </c>
      <c r="B10" s="4" t="s">
        <v>298</v>
      </c>
    </row>
    <row r="11" spans="1:8">
      <c r="A11" s="4" t="s">
        <v>299</v>
      </c>
      <c r="B11" s="4" t="s">
        <v>300</v>
      </c>
    </row>
    <row r="12" spans="1:8">
      <c r="A12" s="4" t="s">
        <v>304</v>
      </c>
    </row>
    <row r="13" spans="1:8">
      <c r="A13" s="4" t="s">
        <v>441</v>
      </c>
      <c r="B13" s="6" t="n">
        <v>150000</v>
      </c>
      <c r="H13" s="6" t="n">
        <v>150000</v>
      </c>
    </row>
    <row r="14" spans="1:8">
      <c r="A14" s="4" t="s">
        <v>63</v>
      </c>
    </row>
    <row r="15" spans="1:8">
      <c r="A15" s="4" t="s">
        <v>71</v>
      </c>
      <c r="C15" s="5" t="n">
        <v>19000000</v>
      </c>
      <c r="D15" s="5" t="n">
        <v>19000000</v>
      </c>
    </row>
    <row r="16" spans="1:8">
      <c r="A16" s="4" t="s">
        <v>73</v>
      </c>
      <c r="C16" s="5" t="n">
        <v>9993120</v>
      </c>
      <c r="D16" s="5" t="n">
        <v>9999945</v>
      </c>
      <c r="E16" s="5" t="n">
        <v>9999945</v>
      </c>
      <c r="F16" s="5" t="n">
        <v>9999945</v>
      </c>
      <c r="G16" s="5" t="n">
        <v>9999945</v>
      </c>
    </row>
    <row r="17" spans="1:8">
      <c r="A17" s="4" t="s">
        <v>442</v>
      </c>
    </row>
    <row r="18" spans="1:8">
      <c r="A18" s="4" t="s">
        <v>443</v>
      </c>
      <c r="C18" s="5" t="n">
        <v>1235895</v>
      </c>
    </row>
    <row r="19" spans="1:8">
      <c r="A19" s="4" t="s">
        <v>444</v>
      </c>
      <c r="C19" s="7" t="n">
        <v>17.14</v>
      </c>
    </row>
    <row r="20" spans="1:8">
      <c r="A20" s="4" t="s">
        <v>445</v>
      </c>
    </row>
    <row r="21" spans="1:8">
      <c r="A21" s="4" t="s">
        <v>443</v>
      </c>
      <c r="C21" s="5" t="n">
        <v>468105</v>
      </c>
    </row>
    <row r="22" spans="1:8">
      <c r="A22" s="4" t="s">
        <v>444</v>
      </c>
      <c r="C22" s="7" t="n">
        <v>19.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79</v>
      </c>
    </row>
    <row r="3" spans="1:4">
      <c r="A3" s="3" t="s">
        <v>447</v>
      </c>
    </row>
    <row r="4" spans="1:4">
      <c r="A4" s="4" t="s">
        <v>448</v>
      </c>
      <c r="B4" s="6" t="n">
        <v>347</v>
      </c>
      <c r="C4" s="6" t="n">
        <v>285</v>
      </c>
      <c r="D4" s="6" t="n">
        <v>360</v>
      </c>
    </row>
    <row r="5" spans="1:4">
      <c r="A5" s="4" t="s">
        <v>449</v>
      </c>
      <c r="B5" s="5" t="n">
        <v>74</v>
      </c>
      <c r="C5" s="5" t="n">
        <v>103</v>
      </c>
      <c r="D5" s="5" t="n">
        <v>3</v>
      </c>
    </row>
    <row r="6" spans="1:4">
      <c r="A6" s="4" t="s">
        <v>120</v>
      </c>
      <c r="B6" s="5" t="n">
        <v>421</v>
      </c>
      <c r="C6" s="5" t="n">
        <v>388</v>
      </c>
      <c r="D6" s="5" t="n">
        <v>363</v>
      </c>
    </row>
    <row r="7" spans="1:4">
      <c r="A7" s="4" t="s">
        <v>450</v>
      </c>
      <c r="B7" s="5" t="n">
        <v>843</v>
      </c>
      <c r="C7" s="5" t="n">
        <v>843</v>
      </c>
      <c r="D7" s="5" t="n">
        <v>843</v>
      </c>
    </row>
    <row r="8" spans="1:4">
      <c r="A8" s="4" t="s">
        <v>451</v>
      </c>
      <c r="B8" s="5" t="n">
        <v>126</v>
      </c>
      <c r="C8" s="5" t="n">
        <v>127</v>
      </c>
      <c r="D8" s="5" t="n">
        <v>126</v>
      </c>
    </row>
    <row r="9" spans="1:4">
      <c r="A9" s="4" t="s">
        <v>100</v>
      </c>
      <c r="B9" s="5" t="n">
        <v>969</v>
      </c>
      <c r="C9" s="5" t="n">
        <v>970</v>
      </c>
      <c r="D9" s="5" t="n">
        <v>969</v>
      </c>
    </row>
    <row r="10" spans="1:4">
      <c r="A10" s="4" t="s">
        <v>452</v>
      </c>
      <c r="B10" s="6" t="n">
        <v>1390</v>
      </c>
      <c r="C10" s="6" t="n">
        <v>1358</v>
      </c>
      <c r="D10" s="6" t="n">
        <v>1332</v>
      </c>
    </row>
    <row r="11" spans="1:4">
      <c r="A11" s="4" t="s">
        <v>453</v>
      </c>
      <c r="B11" s="4" t="s">
        <v>454</v>
      </c>
      <c r="C11" s="4" t="s">
        <v>454</v>
      </c>
      <c r="D11" s="4" t="s">
        <v>454</v>
      </c>
    </row>
    <row r="12" spans="1:4">
      <c r="A12" s="4" t="s">
        <v>455</v>
      </c>
      <c r="B12" s="4" t="s">
        <v>456</v>
      </c>
      <c r="C12" s="4" t="s">
        <v>457</v>
      </c>
      <c r="D12" s="4" t="s">
        <v>458</v>
      </c>
    </row>
    <row r="13" spans="1:4">
      <c r="A13" s="4" t="s">
        <v>459</v>
      </c>
      <c r="B13" s="4" t="s">
        <v>460</v>
      </c>
      <c r="C13" s="4" t="s">
        <v>461</v>
      </c>
      <c r="D13" s="4" t="s">
        <v>462</v>
      </c>
    </row>
    <row r="14" spans="1:4">
      <c r="A14" s="4" t="s">
        <v>463</v>
      </c>
      <c r="B14" s="4" t="s">
        <v>464</v>
      </c>
      <c r="C14" s="4" t="s">
        <v>465</v>
      </c>
      <c r="D14" s="4" t="s">
        <v>466</v>
      </c>
    </row>
    <row r="15" spans="1:4">
      <c r="A15" s="4" t="s">
        <v>467</v>
      </c>
      <c r="B15" s="4" t="s">
        <v>468</v>
      </c>
      <c r="C15" s="4" t="s">
        <v>469</v>
      </c>
      <c r="D15" s="4" t="s">
        <v>470</v>
      </c>
    </row>
    <row r="16" spans="1:4">
      <c r="A16" s="4" t="s">
        <v>471</v>
      </c>
      <c r="B16" s="6" t="n">
        <v>0</v>
      </c>
      <c r="C16" s="6" t="n">
        <v>3196</v>
      </c>
    </row>
    <row r="17" spans="1:4">
      <c r="A17" s="4" t="s">
        <v>472</v>
      </c>
      <c r="B17" s="5" t="n">
        <v>3407</v>
      </c>
      <c r="C17" s="5" t="n">
        <v>0</v>
      </c>
    </row>
    <row r="18" spans="1:4">
      <c r="A18" s="4" t="s">
        <v>473</v>
      </c>
      <c r="B18" s="5" t="n">
        <v>0</v>
      </c>
      <c r="C18" s="5" t="n">
        <v>3509</v>
      </c>
    </row>
    <row r="19" spans="1:4">
      <c r="A19" s="4" t="s">
        <v>474</v>
      </c>
      <c r="B19" s="5" t="n">
        <v>0</v>
      </c>
      <c r="C19" s="5" t="n">
        <v>626</v>
      </c>
    </row>
    <row r="20" spans="1:4">
      <c r="A20" s="4" t="s">
        <v>475</v>
      </c>
      <c r="B20" s="5" t="n">
        <v>0</v>
      </c>
      <c r="C20" s="5" t="n">
        <v>7331</v>
      </c>
    </row>
    <row r="21" spans="1:4">
      <c r="A21" s="4" t="s">
        <v>476</v>
      </c>
      <c r="B21" s="5" t="n">
        <v>2733</v>
      </c>
      <c r="C21" s="5" t="n">
        <v>0</v>
      </c>
    </row>
    <row r="22" spans="1:4">
      <c r="A22" s="4" t="s">
        <v>477</v>
      </c>
      <c r="B22" s="5" t="n">
        <v>68341</v>
      </c>
      <c r="C22" s="5" t="n">
        <v>70755</v>
      </c>
    </row>
    <row r="23" spans="1:4">
      <c r="A23" s="4" t="s">
        <v>478</v>
      </c>
      <c r="B23" s="5" t="n">
        <v>3231</v>
      </c>
      <c r="C23" s="5" t="n">
        <v>4053</v>
      </c>
    </row>
    <row r="24" spans="1:4">
      <c r="A24" s="4" t="s">
        <v>479</v>
      </c>
      <c r="B24" s="5" t="n">
        <v>848</v>
      </c>
      <c r="C24" s="5" t="n">
        <v>1027</v>
      </c>
    </row>
    <row r="25" spans="1:4">
      <c r="A25" s="4" t="s">
        <v>480</v>
      </c>
      <c r="B25" s="5" t="n">
        <v>3975</v>
      </c>
      <c r="C25" s="5" t="n">
        <v>4649</v>
      </c>
    </row>
    <row r="26" spans="1:4">
      <c r="A26" s="4" t="s">
        <v>481</v>
      </c>
      <c r="B26" s="5" t="n">
        <v>82535</v>
      </c>
      <c r="C26" s="5" t="n">
        <v>80484</v>
      </c>
    </row>
    <row r="27" spans="1:4">
      <c r="A27" s="4" t="s">
        <v>482</v>
      </c>
      <c r="B27" s="5" t="n">
        <v>82535</v>
      </c>
      <c r="C27" s="5" t="n">
        <v>87815</v>
      </c>
    </row>
    <row r="28" spans="1:4">
      <c r="A28" s="4" t="s">
        <v>483</v>
      </c>
      <c r="B28" s="5" t="n">
        <v>0</v>
      </c>
      <c r="C28" s="5" t="n">
        <v>294</v>
      </c>
    </row>
    <row r="29" spans="1:4">
      <c r="A29" s="4" t="s">
        <v>484</v>
      </c>
      <c r="B29" s="5" t="n">
        <v>0</v>
      </c>
      <c r="C29" s="5" t="n">
        <v>294</v>
      </c>
    </row>
    <row r="30" spans="1:4">
      <c r="A30" s="4" t="s">
        <v>485</v>
      </c>
      <c r="B30" s="5" t="n">
        <v>219</v>
      </c>
      <c r="C30" s="5" t="n">
        <v>526</v>
      </c>
    </row>
    <row r="31" spans="1:4">
      <c r="A31" s="4" t="s">
        <v>486</v>
      </c>
      <c r="B31" s="5" t="n">
        <v>291</v>
      </c>
      <c r="C31" s="5" t="n">
        <v>103</v>
      </c>
    </row>
    <row r="32" spans="1:4">
      <c r="A32" s="4" t="s">
        <v>487</v>
      </c>
      <c r="B32" s="5" t="n">
        <v>9825</v>
      </c>
      <c r="C32" s="5" t="n">
        <v>8856</v>
      </c>
    </row>
    <row r="33" spans="1:4">
      <c r="A33" s="4" t="s">
        <v>488</v>
      </c>
      <c r="B33" s="5" t="n">
        <v>2123</v>
      </c>
      <c r="C33" s="5" t="n">
        <v>3003</v>
      </c>
    </row>
    <row r="34" spans="1:4">
      <c r="A34" s="4" t="s">
        <v>489</v>
      </c>
      <c r="B34" s="5" t="n">
        <v>12458</v>
      </c>
      <c r="C34" s="5" t="n">
        <v>12488</v>
      </c>
    </row>
    <row r="35" spans="1:4">
      <c r="A35" s="4" t="s">
        <v>490</v>
      </c>
      <c r="B35" s="5" t="n">
        <v>-9825</v>
      </c>
      <c r="C35" s="5" t="n">
        <v>-8856</v>
      </c>
    </row>
    <row r="36" spans="1:4">
      <c r="A36" s="4" t="s">
        <v>491</v>
      </c>
      <c r="B36" s="5" t="n">
        <v>-79902</v>
      </c>
      <c r="C36" s="5" t="n">
        <v>-76851</v>
      </c>
    </row>
    <row r="37" spans="1:4">
      <c r="A37" s="4" t="s">
        <v>492</v>
      </c>
      <c r="B37" s="5" t="n">
        <v>0</v>
      </c>
      <c r="C37" s="5" t="n">
        <v>-7037</v>
      </c>
    </row>
    <row r="38" spans="1:4">
      <c r="A38" s="4" t="s">
        <v>493</v>
      </c>
      <c r="B38" s="5" t="n">
        <v>0</v>
      </c>
      <c r="C38" s="6" t="n">
        <v>0</v>
      </c>
    </row>
    <row r="39" spans="1:4">
      <c r="A39" s="4" t="s">
        <v>494</v>
      </c>
      <c r="B39" s="5" t="n">
        <v>-3986</v>
      </c>
    </row>
    <row r="40" spans="1:4">
      <c r="A40" s="4" t="s">
        <v>477</v>
      </c>
      <c r="B40" s="6" t="n">
        <v>1832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3" t="s">
        <v>496</v>
      </c>
    </row>
    <row r="4" spans="1:2">
      <c r="A4" s="4" t="s">
        <v>497</v>
      </c>
      <c r="B4"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44</v>
      </c>
      <c r="B3" s="6" t="n">
        <v>11500</v>
      </c>
      <c r="C3" s="6" t="n">
        <v>0</v>
      </c>
    </row>
    <row r="4" spans="1:3">
      <c r="A4" s="4" t="s">
        <v>51</v>
      </c>
      <c r="B4" s="5" t="n">
        <v>0</v>
      </c>
      <c r="C4" s="5" t="n">
        <v>12500</v>
      </c>
    </row>
    <row r="5" spans="1:3">
      <c r="A5" s="4" t="s">
        <v>43</v>
      </c>
      <c r="B5" s="5" t="n">
        <v>150000</v>
      </c>
      <c r="C5" s="5" t="n">
        <v>0</v>
      </c>
    </row>
    <row r="6" spans="1:3">
      <c r="A6" s="4" t="s">
        <v>501</v>
      </c>
    </row>
    <row r="7" spans="1:3">
      <c r="A7" s="3" t="s">
        <v>500</v>
      </c>
    </row>
    <row r="8" spans="1:3">
      <c r="A8" s="4" t="s">
        <v>43</v>
      </c>
      <c r="B8" s="5" t="n">
        <v>147473</v>
      </c>
    </row>
    <row r="9" spans="1:3">
      <c r="A9" s="4" t="s">
        <v>502</v>
      </c>
      <c r="C9" s="6" t="n">
        <v>134230</v>
      </c>
    </row>
    <row r="10" spans="1:3">
      <c r="A10" s="4" t="s">
        <v>403</v>
      </c>
    </row>
    <row r="11" spans="1:3">
      <c r="A11" s="3" t="s">
        <v>500</v>
      </c>
    </row>
    <row r="12" spans="1:3">
      <c r="A12" s="4" t="s">
        <v>51</v>
      </c>
      <c r="B12" s="6" t="n">
        <v>1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4" t="s">
        <v>504</v>
      </c>
      <c r="C3" s="6" t="n">
        <v>509</v>
      </c>
    </row>
    <row r="4" spans="1:3">
      <c r="A4" s="4" t="s">
        <v>505</v>
      </c>
    </row>
    <row r="5" spans="1:3">
      <c r="A5" s="4" t="s">
        <v>194</v>
      </c>
      <c r="B5" s="6" t="n">
        <v>12405</v>
      </c>
    </row>
    <row r="6" spans="1:3">
      <c r="A6" s="4" t="s">
        <v>422</v>
      </c>
    </row>
    <row r="7" spans="1:3">
      <c r="A7" s="4" t="s">
        <v>506</v>
      </c>
      <c r="B7" s="4" t="s">
        <v>507</v>
      </c>
    </row>
    <row r="8" spans="1:3">
      <c r="A8" s="4" t="s">
        <v>508</v>
      </c>
      <c r="B8" s="4" t="s">
        <v>509</v>
      </c>
    </row>
    <row r="9" spans="1:3">
      <c r="A9" s="4" t="s">
        <v>423</v>
      </c>
    </row>
    <row r="10" spans="1:3">
      <c r="A10" s="4" t="s">
        <v>506</v>
      </c>
      <c r="B10" s="4" t="s">
        <v>333</v>
      </c>
    </row>
    <row r="11" spans="1:3">
      <c r="A11" s="4" t="s">
        <v>508</v>
      </c>
      <c r="B11"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512</v>
      </c>
      <c r="J1" s="2" t="s">
        <v>1</v>
      </c>
    </row>
    <row r="2" spans="1:12">
      <c r="B2" s="2" t="s">
        <v>2</v>
      </c>
      <c r="C2" s="2" t="s">
        <v>513</v>
      </c>
      <c r="D2" s="2" t="s">
        <v>4</v>
      </c>
      <c r="E2" s="2" t="s">
        <v>514</v>
      </c>
      <c r="F2" s="2" t="s">
        <v>30</v>
      </c>
      <c r="G2" s="2" t="s">
        <v>515</v>
      </c>
      <c r="H2" s="2" t="s">
        <v>516</v>
      </c>
      <c r="I2" s="2" t="s">
        <v>517</v>
      </c>
      <c r="J2" s="2" t="s">
        <v>2</v>
      </c>
      <c r="K2" s="2" t="s">
        <v>30</v>
      </c>
      <c r="L2" s="2" t="s">
        <v>79</v>
      </c>
    </row>
    <row r="3" spans="1:12">
      <c r="A3" s="4" t="s">
        <v>80</v>
      </c>
      <c r="B3" s="6" t="n">
        <v>71130</v>
      </c>
      <c r="C3" s="6" t="n">
        <v>72837</v>
      </c>
      <c r="D3" s="6" t="n">
        <v>72865</v>
      </c>
      <c r="E3" s="6" t="n">
        <v>71923</v>
      </c>
      <c r="F3" s="6" t="n">
        <v>72137</v>
      </c>
      <c r="G3" s="6" t="n">
        <v>73040</v>
      </c>
      <c r="H3" s="6" t="n">
        <v>73079</v>
      </c>
      <c r="I3" s="6" t="n">
        <v>72853</v>
      </c>
      <c r="J3" s="6" t="n">
        <v>288755</v>
      </c>
      <c r="K3" s="6" t="n">
        <v>291109</v>
      </c>
      <c r="L3" s="6" t="n">
        <v>300469</v>
      </c>
    </row>
    <row r="4" spans="1:12">
      <c r="A4" s="4" t="s">
        <v>82</v>
      </c>
      <c r="B4" s="5" t="n">
        <v>29554</v>
      </c>
      <c r="C4" s="5" t="n">
        <v>30382</v>
      </c>
      <c r="D4" s="5" t="n">
        <v>30818</v>
      </c>
      <c r="E4" s="5" t="n">
        <v>31309</v>
      </c>
      <c r="F4" s="5" t="n">
        <v>31995</v>
      </c>
      <c r="G4" s="5" t="n">
        <v>32101</v>
      </c>
      <c r="H4" s="5" t="n">
        <v>32313</v>
      </c>
      <c r="I4" s="5" t="n">
        <v>33568</v>
      </c>
    </row>
    <row r="5" spans="1:12">
      <c r="A5" s="4" t="s">
        <v>86</v>
      </c>
      <c r="B5" s="5" t="n">
        <v>4958</v>
      </c>
      <c r="C5" s="5" t="n">
        <v>5843</v>
      </c>
      <c r="D5" s="5" t="n">
        <v>5069</v>
      </c>
      <c r="E5" s="5" t="n">
        <v>4342</v>
      </c>
      <c r="F5" s="5" t="n">
        <v>2623</v>
      </c>
      <c r="G5" s="5" t="n">
        <v>2403</v>
      </c>
      <c r="H5" s="5" t="n">
        <v>2204</v>
      </c>
      <c r="I5" s="5" t="n">
        <v>795</v>
      </c>
      <c r="J5" s="5" t="n">
        <v>20212</v>
      </c>
      <c r="K5" s="5" t="n">
        <v>8025</v>
      </c>
      <c r="L5" s="5" t="n">
        <v>8872</v>
      </c>
    </row>
    <row r="6" spans="1:12">
      <c r="A6" s="4" t="s">
        <v>91</v>
      </c>
      <c r="B6" s="6" t="n">
        <v>940</v>
      </c>
      <c r="C6" s="6" t="n">
        <v>915</v>
      </c>
      <c r="D6" s="6" t="n">
        <v>569</v>
      </c>
      <c r="E6" s="6" t="n">
        <v>-160</v>
      </c>
      <c r="F6" s="6" t="n">
        <v>-1875</v>
      </c>
      <c r="G6" s="6" t="n">
        <v>-1942</v>
      </c>
      <c r="H6" s="6" t="n">
        <v>-2223</v>
      </c>
      <c r="I6" s="6" t="n">
        <v>-3752</v>
      </c>
      <c r="J6" s="6" t="n">
        <v>2264</v>
      </c>
      <c r="K6" s="6" t="n">
        <v>-9792</v>
      </c>
      <c r="L6" s="6" t="n">
        <v>-922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9</v>
      </c>
    </row>
    <row r="3" spans="1:4">
      <c r="A3" s="3" t="s">
        <v>95</v>
      </c>
    </row>
    <row r="4" spans="1:4">
      <c r="A4" s="4" t="s">
        <v>91</v>
      </c>
      <c r="B4" s="6" t="n">
        <v>2264</v>
      </c>
      <c r="C4" s="6" t="n">
        <v>-9792</v>
      </c>
      <c r="D4" s="6" t="n">
        <v>-9227</v>
      </c>
    </row>
    <row r="5" spans="1:4">
      <c r="A5" s="3" t="s">
        <v>96</v>
      </c>
    </row>
    <row r="6" spans="1:4">
      <c r="A6" s="4" t="s">
        <v>97</v>
      </c>
      <c r="B6" s="5" t="n">
        <v>27456</v>
      </c>
      <c r="C6" s="5" t="n">
        <v>28317</v>
      </c>
      <c r="D6" s="5" t="n">
        <v>28262</v>
      </c>
    </row>
    <row r="7" spans="1:4">
      <c r="A7" s="4" t="s">
        <v>98</v>
      </c>
      <c r="B7" s="5" t="n">
        <v>802</v>
      </c>
      <c r="C7" s="5" t="n">
        <v>1123</v>
      </c>
      <c r="D7" s="5" t="n">
        <v>1569</v>
      </c>
    </row>
    <row r="8" spans="1:4">
      <c r="A8" s="4" t="s">
        <v>99</v>
      </c>
      <c r="B8" s="5" t="n">
        <v>1077</v>
      </c>
      <c r="C8" s="5" t="n">
        <v>982</v>
      </c>
      <c r="D8" s="5" t="n">
        <v>654</v>
      </c>
    </row>
    <row r="9" spans="1:4">
      <c r="A9" s="4" t="s">
        <v>100</v>
      </c>
      <c r="B9" s="5" t="n">
        <v>969</v>
      </c>
      <c r="C9" s="5" t="n">
        <v>970</v>
      </c>
      <c r="D9" s="5" t="n">
        <v>969</v>
      </c>
    </row>
    <row r="10" spans="1:4">
      <c r="A10" s="4" t="s">
        <v>56</v>
      </c>
      <c r="B10" s="5" t="n">
        <v>-24</v>
      </c>
      <c r="C10" s="5" t="n">
        <v>1420</v>
      </c>
      <c r="D10" s="5" t="n">
        <v>0</v>
      </c>
    </row>
    <row r="11" spans="1:4">
      <c r="A11" s="3" t="s">
        <v>101</v>
      </c>
    </row>
    <row r="12" spans="1:4">
      <c r="A12" s="4" t="s">
        <v>102</v>
      </c>
      <c r="B12" s="5" t="n">
        <v>948</v>
      </c>
      <c r="C12" s="5" t="n">
        <v>-826</v>
      </c>
      <c r="D12" s="5" t="n">
        <v>415</v>
      </c>
    </row>
    <row r="13" spans="1:4">
      <c r="A13" s="4" t="s">
        <v>35</v>
      </c>
      <c r="B13" s="5" t="n">
        <v>-734</v>
      </c>
      <c r="C13" s="5" t="n">
        <v>1621</v>
      </c>
      <c r="D13" s="5" t="n">
        <v>-1513</v>
      </c>
    </row>
    <row r="14" spans="1:4">
      <c r="A14" s="4" t="s">
        <v>103</v>
      </c>
      <c r="B14" s="5" t="n">
        <v>11</v>
      </c>
      <c r="C14" s="5" t="n">
        <v>105</v>
      </c>
      <c r="D14" s="5" t="n">
        <v>317</v>
      </c>
    </row>
    <row r="15" spans="1:4">
      <c r="A15" s="4" t="s">
        <v>45</v>
      </c>
      <c r="B15" s="5" t="n">
        <v>1695</v>
      </c>
      <c r="C15" s="5" t="n">
        <v>581</v>
      </c>
      <c r="D15" s="5" t="n">
        <v>-616</v>
      </c>
    </row>
    <row r="16" spans="1:4">
      <c r="A16" s="4" t="s">
        <v>104</v>
      </c>
      <c r="B16" s="5" t="n">
        <v>-1570</v>
      </c>
      <c r="C16" s="5" t="n">
        <v>-1224</v>
      </c>
      <c r="D16" s="5" t="n">
        <v>-70</v>
      </c>
    </row>
    <row r="17" spans="1:4">
      <c r="A17" s="4" t="s">
        <v>48</v>
      </c>
      <c r="B17" s="5" t="n">
        <v>-251</v>
      </c>
      <c r="C17" s="5" t="n">
        <v>-359</v>
      </c>
      <c r="D17" s="5" t="n">
        <v>-770</v>
      </c>
    </row>
    <row r="18" spans="1:4">
      <c r="A18" s="4" t="s">
        <v>53</v>
      </c>
      <c r="B18" s="5" t="n">
        <v>-550</v>
      </c>
      <c r="C18" s="5" t="n">
        <v>-247</v>
      </c>
      <c r="D18" s="5" t="n">
        <v>-6</v>
      </c>
    </row>
    <row r="19" spans="1:4">
      <c r="A19" s="4" t="s">
        <v>105</v>
      </c>
      <c r="B19" s="5" t="n">
        <v>32093</v>
      </c>
      <c r="C19" s="5" t="n">
        <v>22671</v>
      </c>
      <c r="D19" s="5" t="n">
        <v>19984</v>
      </c>
    </row>
    <row r="20" spans="1:4">
      <c r="A20" s="3" t="s">
        <v>106</v>
      </c>
    </row>
    <row r="21" spans="1:4">
      <c r="A21" s="4" t="s">
        <v>107</v>
      </c>
      <c r="B21" s="5" t="n">
        <v>-21467</v>
      </c>
      <c r="C21" s="5" t="n">
        <v>-24730</v>
      </c>
      <c r="D21" s="5" t="n">
        <v>-23719</v>
      </c>
    </row>
    <row r="22" spans="1:4">
      <c r="A22" s="4" t="s">
        <v>56</v>
      </c>
      <c r="B22" s="5" t="n">
        <v>0</v>
      </c>
      <c r="C22" s="5" t="n">
        <v>251</v>
      </c>
      <c r="D22" s="5" t="n">
        <v>547</v>
      </c>
    </row>
    <row r="23" spans="1:4">
      <c r="A23" s="4" t="s">
        <v>108</v>
      </c>
      <c r="B23" s="5" t="n">
        <v>-21467</v>
      </c>
      <c r="C23" s="5" t="n">
        <v>-24479</v>
      </c>
      <c r="D23" s="5" t="n">
        <v>-23172</v>
      </c>
    </row>
    <row r="24" spans="1:4">
      <c r="A24" s="3" t="s">
        <v>109</v>
      </c>
    </row>
    <row r="25" spans="1:4">
      <c r="A25" s="4" t="s">
        <v>110</v>
      </c>
      <c r="B25" s="5" t="n">
        <v>-1000</v>
      </c>
      <c r="C25" s="5" t="n">
        <v>-3000</v>
      </c>
      <c r="D25" s="5" t="n">
        <v>-5000</v>
      </c>
    </row>
    <row r="26" spans="1:4">
      <c r="A26" s="4" t="s">
        <v>111</v>
      </c>
      <c r="B26" s="5" t="n">
        <v>0</v>
      </c>
      <c r="C26" s="5" t="n">
        <v>5500</v>
      </c>
      <c r="D26" s="5" t="n">
        <v>15000</v>
      </c>
    </row>
    <row r="27" spans="1:4">
      <c r="A27" s="4" t="s">
        <v>112</v>
      </c>
      <c r="B27" s="5" t="n">
        <v>192</v>
      </c>
      <c r="C27" s="5" t="n">
        <v>338</v>
      </c>
      <c r="D27" s="5" t="n">
        <v>255</v>
      </c>
    </row>
    <row r="28" spans="1:4">
      <c r="A28" s="4" t="s">
        <v>113</v>
      </c>
      <c r="B28" s="5" t="n">
        <v>-275</v>
      </c>
      <c r="C28" s="5" t="n">
        <v>-314</v>
      </c>
      <c r="D28" s="5" t="n">
        <v>-753</v>
      </c>
    </row>
    <row r="29" spans="1:4">
      <c r="A29" s="4" t="s">
        <v>56</v>
      </c>
      <c r="B29" s="5" t="n">
        <v>-8</v>
      </c>
      <c r="C29" s="5" t="n">
        <v>0</v>
      </c>
      <c r="D29" s="5" t="n">
        <v>0</v>
      </c>
    </row>
    <row r="30" spans="1:4">
      <c r="A30" s="4" t="s">
        <v>114</v>
      </c>
      <c r="B30" s="5" t="n">
        <v>-1091</v>
      </c>
      <c r="C30" s="5" t="n">
        <v>2524</v>
      </c>
      <c r="D30" s="5" t="n">
        <v>9502</v>
      </c>
    </row>
    <row r="31" spans="1:4">
      <c r="A31" s="4" t="s">
        <v>115</v>
      </c>
      <c r="B31" s="5" t="n">
        <v>9535</v>
      </c>
      <c r="C31" s="5" t="n">
        <v>716</v>
      </c>
      <c r="D31" s="5" t="n">
        <v>6314</v>
      </c>
    </row>
    <row r="32" spans="1:4">
      <c r="A32" s="4" t="s">
        <v>116</v>
      </c>
      <c r="B32" s="5" t="n">
        <v>15173</v>
      </c>
      <c r="C32" s="5" t="n">
        <v>14457</v>
      </c>
      <c r="D32" s="5" t="n">
        <v>8143</v>
      </c>
    </row>
    <row r="33" spans="1:4">
      <c r="A33" s="4" t="s">
        <v>117</v>
      </c>
      <c r="B33" s="5" t="n">
        <v>24708</v>
      </c>
      <c r="C33" s="5" t="n">
        <v>15173</v>
      </c>
      <c r="D33" s="5" t="n">
        <v>14457</v>
      </c>
    </row>
    <row r="34" spans="1:4">
      <c r="A34" s="3" t="s">
        <v>118</v>
      </c>
    </row>
    <row r="35" spans="1:4">
      <c r="A35" s="4" t="s">
        <v>119</v>
      </c>
      <c r="B35" s="5" t="n">
        <v>16532</v>
      </c>
      <c r="C35" s="5" t="n">
        <v>16323</v>
      </c>
      <c r="D35" s="5" t="n">
        <v>16608</v>
      </c>
    </row>
    <row r="36" spans="1:4">
      <c r="A36" s="4" t="s">
        <v>120</v>
      </c>
      <c r="B36" s="6" t="n">
        <v>421</v>
      </c>
      <c r="C36" s="6" t="n">
        <v>388</v>
      </c>
      <c r="D36" s="6" t="n">
        <v>3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518</v>
      </c>
      <c r="C1" s="2" t="s">
        <v>1</v>
      </c>
    </row>
    <row r="2" spans="1:5">
      <c r="C2" s="2" t="s">
        <v>2</v>
      </c>
      <c r="D2" s="2" t="s">
        <v>30</v>
      </c>
      <c r="E2" s="2" t="s">
        <v>79</v>
      </c>
    </row>
    <row r="3" spans="1:5">
      <c r="A3" s="4" t="s">
        <v>519</v>
      </c>
    </row>
    <row r="4" spans="1:5">
      <c r="A4" s="3" t="s">
        <v>520</v>
      </c>
    </row>
    <row r="5" spans="1:5">
      <c r="A5" s="4" t="s">
        <v>521</v>
      </c>
      <c r="C5" s="6" t="n">
        <v>7967</v>
      </c>
      <c r="D5" s="6" t="n">
        <v>5837</v>
      </c>
      <c r="E5" s="6" t="n">
        <v>6037</v>
      </c>
    </row>
    <row r="6" spans="1:5">
      <c r="A6" s="4" t="s">
        <v>522</v>
      </c>
      <c r="C6" s="5" t="n">
        <v>1077</v>
      </c>
      <c r="D6" s="5" t="n">
        <v>982</v>
      </c>
      <c r="E6" s="5" t="n">
        <v>654</v>
      </c>
    </row>
    <row r="7" spans="1:5">
      <c r="A7" s="4" t="s">
        <v>523</v>
      </c>
      <c r="C7" s="5" t="n">
        <v>856</v>
      </c>
      <c r="D7" s="5" t="n">
        <v>964</v>
      </c>
      <c r="E7" s="5" t="n">
        <v>874</v>
      </c>
    </row>
    <row r="8" spans="1:5">
      <c r="A8" s="4" t="s">
        <v>524</v>
      </c>
      <c r="B8" s="4" t="s">
        <v>525</v>
      </c>
      <c r="C8" s="5" t="n">
        <v>-3102</v>
      </c>
      <c r="D8" s="5" t="n">
        <v>184</v>
      </c>
      <c r="E8" s="5" t="n">
        <v>-1728</v>
      </c>
    </row>
    <row r="9" spans="1:5">
      <c r="A9" s="4" t="s">
        <v>526</v>
      </c>
      <c r="C9" s="5" t="n">
        <v>6798</v>
      </c>
      <c r="D9" s="5" t="n">
        <v>7967</v>
      </c>
      <c r="E9" s="5" t="n">
        <v>5837</v>
      </c>
    </row>
    <row r="10" spans="1:5">
      <c r="A10" s="4" t="s">
        <v>527</v>
      </c>
    </row>
    <row r="11" spans="1:5">
      <c r="A11" s="3" t="s">
        <v>520</v>
      </c>
    </row>
    <row r="12" spans="1:5">
      <c r="A12" s="4" t="s">
        <v>521</v>
      </c>
      <c r="C12" s="5" t="n">
        <v>83888</v>
      </c>
      <c r="D12" s="5" t="n">
        <v>79712</v>
      </c>
      <c r="E12" s="5" t="n">
        <v>75873</v>
      </c>
    </row>
    <row r="13" spans="1:5">
      <c r="A13" s="4" t="s">
        <v>523</v>
      </c>
      <c r="C13" s="5" t="n">
        <v>-3986</v>
      </c>
      <c r="D13" s="5" t="n">
        <v>4176</v>
      </c>
      <c r="E13" s="5" t="n">
        <v>3839</v>
      </c>
    </row>
    <row r="14" spans="1:5">
      <c r="A14" s="4" t="s">
        <v>526</v>
      </c>
      <c r="C14" s="6" t="n">
        <v>79902</v>
      </c>
      <c r="D14" s="6" t="n">
        <v>83888</v>
      </c>
      <c r="E14" s="6" t="n">
        <v>79712</v>
      </c>
    </row>
    <row r="15" spans="1:5"/>
    <row r="16" spans="1:5">
      <c r="A16" s="4" t="s">
        <v>525</v>
      </c>
      <c r="B16" s="4" t="s">
        <v>528</v>
      </c>
    </row>
  </sheetData>
  <mergeCells count="4">
    <mergeCell ref="A1:B2"/>
    <mergeCell ref="C1:E1"/>
    <mergeCell ref="A15:D15"/>
    <mergeCell ref="B16:D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29</v>
      </c>
      <c r="B1" s="2" t="s">
        <v>530</v>
      </c>
    </row>
    <row r="2" spans="1:2">
      <c r="A2" s="3" t="s">
        <v>531</v>
      </c>
    </row>
    <row r="3" spans="1:2">
      <c r="A3" s="4" t="s">
        <v>532</v>
      </c>
      <c r="B3" s="7" t="n">
        <v>6.98</v>
      </c>
    </row>
    <row r="4" spans="1:2">
      <c r="A4" s="4" t="s">
        <v>293</v>
      </c>
      <c r="B4" s="4" t="s">
        <v>302</v>
      </c>
    </row>
    <row r="5" spans="1:2">
      <c r="A5" s="4" t="s">
        <v>533</v>
      </c>
      <c r="B5" s="6"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0"/>
    <col customWidth="1" max="3" min="3" width="22"/>
    <col customWidth="1" max="4" min="4" width="25"/>
    <col customWidth="1" max="5" min="5" width="36"/>
    <col customWidth="1" max="6" min="6" width="27"/>
    <col customWidth="1" max="7" min="7" width="37"/>
  </cols>
  <sheetData>
    <row r="1" spans="1:7">
      <c r="A1" s="1" t="s">
        <v>121</v>
      </c>
      <c r="B1" s="2" t="s">
        <v>122</v>
      </c>
      <c r="C1" s="2" t="s">
        <v>63</v>
      </c>
      <c r="D1" s="2" t="s">
        <v>65</v>
      </c>
      <c r="E1" s="2" t="s">
        <v>123</v>
      </c>
      <c r="F1" s="2" t="s">
        <v>124</v>
      </c>
      <c r="G1" s="2" t="s">
        <v>125</v>
      </c>
    </row>
    <row r="2" spans="1:7">
      <c r="A2" s="4" t="s">
        <v>126</v>
      </c>
      <c r="C2" s="5" t="n">
        <v>9999945</v>
      </c>
    </row>
    <row r="3" spans="1:7">
      <c r="A3" s="4" t="s">
        <v>127</v>
      </c>
      <c r="C3" s="6" t="n">
        <v>100</v>
      </c>
    </row>
    <row r="4" spans="1:7">
      <c r="A4" s="4" t="s">
        <v>128</v>
      </c>
      <c r="C4" s="6" t="n">
        <v>100</v>
      </c>
    </row>
    <row r="5" spans="1:7">
      <c r="A5" s="4" t="s">
        <v>129</v>
      </c>
      <c r="E5" s="6" t="n">
        <v>306792</v>
      </c>
    </row>
    <row r="6" spans="1:7">
      <c r="A6" s="4" t="s">
        <v>130</v>
      </c>
      <c r="F6" s="6" t="n">
        <v>-298680</v>
      </c>
    </row>
    <row r="7" spans="1:7">
      <c r="A7" s="4" t="s">
        <v>91</v>
      </c>
      <c r="B7" s="6" t="n">
        <v>-9227</v>
      </c>
    </row>
    <row r="8" spans="1:7">
      <c r="A8" s="4" t="s">
        <v>131</v>
      </c>
      <c r="E8" s="5" t="n">
        <v>306792</v>
      </c>
    </row>
    <row r="9" spans="1:7">
      <c r="A9" s="4" t="s">
        <v>132</v>
      </c>
      <c r="F9" s="5" t="n">
        <v>-307907</v>
      </c>
    </row>
    <row r="10" spans="1:7">
      <c r="A10" s="4" t="s">
        <v>133</v>
      </c>
      <c r="C10" s="5" t="n">
        <v>9999945</v>
      </c>
    </row>
    <row r="11" spans="1:7">
      <c r="A11" s="4" t="s">
        <v>61</v>
      </c>
      <c r="G11" s="6" t="n">
        <v>-1015</v>
      </c>
    </row>
    <row r="12" spans="1:7">
      <c r="A12" s="4" t="s">
        <v>134</v>
      </c>
      <c r="C12" s="6" t="n">
        <v>100</v>
      </c>
    </row>
    <row r="13" spans="1:7">
      <c r="A13" s="4" t="s">
        <v>91</v>
      </c>
      <c r="B13" s="5" t="n">
        <v>-9792</v>
      </c>
      <c r="F13" s="5" t="n">
        <v>-9792</v>
      </c>
    </row>
    <row r="14" spans="1:7">
      <c r="A14" s="4" t="s">
        <v>135</v>
      </c>
      <c r="B14" s="5" t="n">
        <v>306792</v>
      </c>
      <c r="E14" s="5" t="n">
        <v>306792</v>
      </c>
    </row>
    <row r="15" spans="1:7">
      <c r="A15" s="4" t="s">
        <v>136</v>
      </c>
      <c r="B15" s="5" t="n">
        <v>-317699</v>
      </c>
      <c r="F15" s="5" t="n">
        <v>-317699</v>
      </c>
    </row>
    <row r="16" spans="1:7">
      <c r="A16" s="4" t="s">
        <v>137</v>
      </c>
      <c r="C16" s="5" t="n">
        <v>9999945</v>
      </c>
    </row>
    <row r="17" spans="1:7">
      <c r="A17" s="4" t="s">
        <v>138</v>
      </c>
      <c r="D17" s="5" t="n">
        <v>0</v>
      </c>
    </row>
    <row r="18" spans="1:7">
      <c r="A18" s="4" t="s">
        <v>139</v>
      </c>
      <c r="D18" s="6" t="n">
        <v>0</v>
      </c>
    </row>
    <row r="19" spans="1:7">
      <c r="A19" s="4" t="s">
        <v>61</v>
      </c>
      <c r="B19" s="6" t="n">
        <v>-10807</v>
      </c>
      <c r="G19" s="5" t="n">
        <v>-10807</v>
      </c>
    </row>
    <row r="20" spans="1:7">
      <c r="A20" s="4" t="s">
        <v>140</v>
      </c>
      <c r="B20" s="5" t="n">
        <v>-8000</v>
      </c>
    </row>
    <row r="21" spans="1:7">
      <c r="A21" s="4" t="s">
        <v>141</v>
      </c>
      <c r="B21" s="5" t="n">
        <v>-6825</v>
      </c>
    </row>
    <row r="22" spans="1:7">
      <c r="A22" s="4" t="s">
        <v>142</v>
      </c>
      <c r="C22" s="6" t="n">
        <v>100</v>
      </c>
    </row>
    <row r="23" spans="1:7">
      <c r="A23" s="4" t="s">
        <v>91</v>
      </c>
      <c r="B23" s="6" t="n">
        <v>2264</v>
      </c>
    </row>
    <row r="24" spans="1:7">
      <c r="A24" s="4" t="s">
        <v>143</v>
      </c>
      <c r="B24" s="5" t="n">
        <v>306784</v>
      </c>
      <c r="E24" s="6" t="n">
        <v>306784</v>
      </c>
    </row>
    <row r="25" spans="1:7">
      <c r="A25" s="4" t="s">
        <v>144</v>
      </c>
      <c r="B25" s="5" t="n">
        <v>-315435</v>
      </c>
      <c r="F25" s="6" t="n">
        <v>-315435</v>
      </c>
    </row>
    <row r="26" spans="1:7">
      <c r="A26" s="4" t="s">
        <v>145</v>
      </c>
      <c r="C26" s="5" t="n">
        <v>9993120</v>
      </c>
    </row>
    <row r="27" spans="1:7">
      <c r="A27" s="4" t="s">
        <v>146</v>
      </c>
      <c r="D27" s="5" t="n">
        <v>0</v>
      </c>
    </row>
    <row r="28" spans="1:7">
      <c r="A28" s="4" t="s">
        <v>147</v>
      </c>
      <c r="D28" s="6" t="n">
        <v>0</v>
      </c>
    </row>
    <row r="29" spans="1:7">
      <c r="A29" s="4" t="s">
        <v>61</v>
      </c>
      <c r="B29" s="6" t="n">
        <v>-8551</v>
      </c>
      <c r="G29" s="6" t="n">
        <v>-8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07:20:55Z</dcterms:created>
  <dcterms:modified xmlns:dcterms="http://purl.org/dc/terms/" xmlns:xsi="http://www.w3.org/2001/XMLSchema-instance" xsi:type="dcterms:W3CDTF">2017-04-13T07:20:55Z</dcterms:modified>
</cp:coreProperties>
</file>